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Nature of Busi" sheetId="7" r:id="rId7"/>
    <s:sheet name="Basis of Presentation and Summa" sheetId="8" r:id="rId8"/>
    <s:sheet name="Accounts Receivable" sheetId="9" r:id="rId9"/>
    <s:sheet name="Inventories" sheetId="10" r:id="rId10"/>
    <s:sheet name="Property, Plant and Equipment" sheetId="11" r:id="rId11"/>
    <s:sheet name="Goodwill and Other Intangible A" sheetId="12" r:id="rId12"/>
    <s:sheet name="Income Taxes" sheetId="13" r:id="rId13"/>
    <s:sheet name="Capital Leases" sheetId="14" r:id="rId14"/>
    <s:sheet name="Notes Payable" sheetId="15" r:id="rId15"/>
    <s:sheet name="Convertible Note Payable" sheetId="16" r:id="rId16"/>
    <s:sheet name="Stockholders' Equity" sheetId="17" r:id="rId17"/>
    <s:sheet name="Options and Warrants" sheetId="18" r:id="rId18"/>
    <s:sheet name="Related Party Transactions" sheetId="19" r:id="rId19"/>
    <s:sheet name="Commitments and Contingencies" sheetId="20" r:id="rId20"/>
    <s:sheet name="Concentration of Credit Risk" sheetId="21" r:id="rId21"/>
    <s:sheet name="Subsequent Events" sheetId="22" r:id="rId22"/>
    <s:sheet name="Basis of Presentation and Sum23" sheetId="23" r:id="rId23"/>
    <s:sheet name="Accounts Receivable (Tables)" sheetId="24" r:id="rId24"/>
    <s:sheet name="Inventories (Tables)" sheetId="25" r:id="rId25"/>
    <s:sheet name="Property, Plant and Equipment (" sheetId="26" r:id="rId26"/>
    <s:sheet name="Goodwill and Other Intangible27" sheetId="27" r:id="rId27"/>
    <s:sheet name="Income Taxes (Tables)" sheetId="28" r:id="rId28"/>
    <s:sheet name="Capital Leases (Tables)" sheetId="29" r:id="rId29"/>
    <s:sheet name="Stockholders' Equity (Tables)" sheetId="30" r:id="rId30"/>
    <s:sheet name="Options and Warrants (Tables)" sheetId="31" r:id="rId31"/>
    <s:sheet name="Related Party Transactions (Tab" sheetId="32" r:id="rId32"/>
    <s:sheet name="Commitments and Contingencies (" sheetId="33" r:id="rId33"/>
    <s:sheet name="Organization and Nature of Bu34" sheetId="34" r:id="rId34"/>
    <s:sheet name="Basis of Presentation and Sum35" sheetId="35" r:id="rId35"/>
    <s:sheet name="Basis of Presentation and Sum36" sheetId="36" r:id="rId36"/>
    <s:sheet name="Accounts Receivable (Details Na" sheetId="37" r:id="rId37"/>
    <s:sheet name="Accounts Receivable (Details)" sheetId="38" r:id="rId38"/>
    <s:sheet name="Inventories (Details Narrative)" sheetId="39" r:id="rId39"/>
    <s:sheet name="Inventories (Details)" sheetId="40" r:id="rId40"/>
    <s:sheet name="Property, Plant and Equipment41" sheetId="41" r:id="rId41"/>
    <s:sheet name="Property, Plant and Equipment42" sheetId="42" r:id="rId42"/>
    <s:sheet name="Goodwill and Other Intangible43" sheetId="43" r:id="rId43"/>
    <s:sheet name="Goodwill and Other Intangible44" sheetId="44" r:id="rId44"/>
    <s:sheet name="Goodwill and Other Intangible45" sheetId="45" r:id="rId45"/>
    <s:sheet name="Income Taxes (Details Narrative" sheetId="46" r:id="rId46"/>
    <s:sheet name="Income Taxes (Details)" sheetId="47" r:id="rId47"/>
    <s:sheet name="Income Taxes (Details 1)" sheetId="48" r:id="rId48"/>
    <s:sheet name="Capital Leases (Details)" sheetId="49" r:id="rId49"/>
    <s:sheet name="Capital Leases (Details Narrati" sheetId="50" r:id="rId50"/>
    <s:sheet name="Notes Payable (Details Narrativ" sheetId="51" r:id="rId51"/>
    <s:sheet name="Convertible Note Payable (Detai" sheetId="52" r:id="rId52"/>
    <s:sheet name="Stockholders' Equity (Details)" sheetId="53" r:id="rId53"/>
    <s:sheet name="Stockholders' Equity (Details N" sheetId="54" r:id="rId54"/>
    <s:sheet name="Options and Warrants (Details)" sheetId="55" r:id="rId55"/>
    <s:sheet name="Options and Warrants (Details 1" sheetId="56" r:id="rId56"/>
    <s:sheet name="Options and Warrants (Details 2" sheetId="57" r:id="rId57"/>
    <s:sheet name="Options and Warrants (Details 3" sheetId="58" r:id="rId58"/>
    <s:sheet name="Options and Warrants (Details N" sheetId="59" r:id="rId59"/>
    <s:sheet name="Related Party Transactions (Det" sheetId="60" r:id="rId60"/>
    <s:sheet name="Related Party Transactions (D61" sheetId="61" r:id="rId61"/>
    <s:sheet name="Commitments and Contingencies62" sheetId="62" r:id="rId62"/>
    <s:sheet name="Commitments and Contingencies63" sheetId="63" r:id="rId63"/>
    <s:sheet name="Concentration of Credit Risk (D" sheetId="64" r:id="rId64"/>
    <s:sheet name="Subsequent Events (Details Narr" sheetId="65" r:id="rId65"/>
  </s:sheets>
  <s:definedNames/>
  <s:calcPr calcId="124519" calcMode="auto" fullCalcOnLoad="1"/>
</s:workbook>
</file>

<file path=xl/sharedStrings.xml><?xml version="1.0" encoding="utf-8"?>
<sst xmlns="http://schemas.openxmlformats.org/spreadsheetml/2006/main" uniqueCount="653">
  <si>
    <t>Document and Entity Information - USD ($)</t>
  </si>
  <si>
    <t>12 Months Ended</t>
  </si>
  <si>
    <t>Dec. 31, 2015</t>
  </si>
  <si>
    <t>Mar. 30, 2016</t>
  </si>
  <si>
    <t>Jun. 30, 2015</t>
  </si>
  <si>
    <t>Document And Entity Information</t>
  </si>
  <si>
    <t>Entity Registrant Name</t>
  </si>
  <si>
    <t>GlyEco, Inc.</t>
  </si>
  <si>
    <t>Entity Central Index Key</t>
  </si>
  <si>
    <t>Trading Symbol</t>
  </si>
  <si>
    <t>GLYE</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 net</t>
  </si>
  <si>
    <t>Prepaid expenses</t>
  </si>
  <si>
    <t>Inventories</t>
  </si>
  <si>
    <t>Total current assets</t>
  </si>
  <si>
    <t>Property, plant and equipment, net</t>
  </si>
  <si>
    <t>Other Assets</t>
  </si>
  <si>
    <t>Deposits</t>
  </si>
  <si>
    <t>Goodwill</t>
  </si>
  <si>
    <t>Other intangibles, net</t>
  </si>
  <si>
    <t>Total other assets</t>
  </si>
  <si>
    <t>Total assets</t>
  </si>
  <si>
    <t>Current Liabilities</t>
  </si>
  <si>
    <t>Accounts payable and accrued expenses</t>
  </si>
  <si>
    <t>Due to related parties</t>
  </si>
  <si>
    <t>Notes payable - current portion</t>
  </si>
  <si>
    <t>Capital lease obligations - current portion</t>
  </si>
  <si>
    <t>Total current liabilities</t>
  </si>
  <si>
    <t>Non-Current Liabilities</t>
  </si>
  <si>
    <t>Notes payable - non-current portion</t>
  </si>
  <si>
    <t xml:space="preserve"> </t>
  </si>
  <si>
    <t>Capital lease obligations - non-current portion</t>
  </si>
  <si>
    <t>Total non-current liabilities</t>
  </si>
  <si>
    <t>Total liabilities</t>
  </si>
  <si>
    <t>Commitments and Contingencies</t>
  </si>
  <si>
    <t>Stockholders' Equity</t>
  </si>
  <si>
    <t>Preferred stock: 40,000,000 shares authorized; $0.0001 par value; no shares issued and outstanding as of December 31, 2015 and 2014</t>
  </si>
  <si>
    <t>Common stock: 300,000,000 shares authorized; $0.0001 par value; 72,472,412 and 58,033,560 shares issued and outstanding as of December 31, 2015 and 2014,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Operations - USD ($)</t>
  </si>
  <si>
    <t>Income Statement [Abstract]</t>
  </si>
  <si>
    <t>Net sales</t>
  </si>
  <si>
    <t>Cost of goods sold</t>
  </si>
  <si>
    <t>Gross loss</t>
  </si>
  <si>
    <t>Operating expenses</t>
  </si>
  <si>
    <t>Consulting fees</t>
  </si>
  <si>
    <t>Share-based compensation</t>
  </si>
  <si>
    <t>Salaries and wages</t>
  </si>
  <si>
    <t>Legal and professional</t>
  </si>
  <si>
    <t>General and administrative</t>
  </si>
  <si>
    <t>Impairment loss</t>
  </si>
  <si>
    <t>Total operating expenses</t>
  </si>
  <si>
    <t>Loss from operations</t>
  </si>
  <si>
    <t>Other (income) and expense</t>
  </si>
  <si>
    <t>Interest income</t>
  </si>
  <si>
    <t>Interest expense</t>
  </si>
  <si>
    <t>Other</t>
  </si>
  <si>
    <t>Total other expense, net</t>
  </si>
  <si>
    <t>Loss before provision for income taxes</t>
  </si>
  <si>
    <t>Provision for income taxes</t>
  </si>
  <si>
    <t>Net loss</t>
  </si>
  <si>
    <t>Premium on Series AA Preferred conversion to common shares</t>
  </si>
  <si>
    <t>Net loss available to common shareholders</t>
  </si>
  <si>
    <t>Basic and diluted net loss per share (in dollars per share)</t>
  </si>
  <si>
    <t>Weighted average common shares outstanding (basic and diluted) (in shares)</t>
  </si>
  <si>
    <t>Consolidated Statements of Changes in Stockholders' Equity - USD ($)</t>
  </si>
  <si>
    <t>Common Stock [Member]</t>
  </si>
  <si>
    <t>Additional Paid-In Capital [Member]</t>
  </si>
  <si>
    <t>Accumulated Deficit [Member]</t>
  </si>
  <si>
    <t>Total</t>
  </si>
  <si>
    <t>Balance, at beginning at Dec. 31, 2013</t>
  </si>
  <si>
    <t>Balance, at beginning (in shares) at Dec. 31, 2013</t>
  </si>
  <si>
    <t>Increase (Decrease) in Stockholders' Equity [Roll Forward]</t>
  </si>
  <si>
    <t>Common shares for acquisition</t>
  </si>
  <si>
    <t>Common shares for acquisition (in shares)</t>
  </si>
  <si>
    <t>Common shares for Series AA Preferred conversion</t>
  </si>
  <si>
    <t>Common shares for Series AA Preferred conversion (in shares)</t>
  </si>
  <si>
    <t>Warrants and options exercised</t>
  </si>
  <si>
    <t>Warrants and options exercised (in shares)</t>
  </si>
  <si>
    <t>Share-based compensation expense</t>
  </si>
  <si>
    <t>Share-based compensation expense (in shares)</t>
  </si>
  <si>
    <t>Balance, at end at Dec. 31, 2014</t>
  </si>
  <si>
    <t>Balance, at end (in shares) at Dec. 31, 2014</t>
  </si>
  <si>
    <t>Offering of common shares, net</t>
  </si>
  <si>
    <t>Offering of common shares, net (in shares)</t>
  </si>
  <si>
    <t>Common shares for payment of accounts payable</t>
  </si>
  <si>
    <t>Common shares for payment of accounts payable (in shares)</t>
  </si>
  <si>
    <t>Balance, at end at Dec. 31, 2015</t>
  </si>
  <si>
    <t>Balance, at end (in shares) at Dec. 31, 2015</t>
  </si>
  <si>
    <t>Consolidated Statements of Cash Flows - USD ($)</t>
  </si>
  <si>
    <t>Net cash flow from operating activities</t>
  </si>
  <si>
    <t>Adjustments to reconcile net loss to net cash used in operating activities:</t>
  </si>
  <si>
    <t>Depreciation</t>
  </si>
  <si>
    <t>Amortization</t>
  </si>
  <si>
    <t>Provision for bad debt</t>
  </si>
  <si>
    <t>Impairment of inventories</t>
  </si>
  <si>
    <t>Impairment of property, plant and equipment</t>
  </si>
  <si>
    <t>Impairment of deposit</t>
  </si>
  <si>
    <t>Impairment of intangible assets</t>
  </si>
  <si>
    <t>Change in operating assets and liabilities:</t>
  </si>
  <si>
    <t>Due from related parties</t>
  </si>
  <si>
    <t>Due to related party</t>
  </si>
  <si>
    <t>Net cash used in operating activities</t>
  </si>
  <si>
    <t>Cash flows from investing activities</t>
  </si>
  <si>
    <t>Purchase of property, plant and equipment</t>
  </si>
  <si>
    <t>Proceeds from sale of fixed assets</t>
  </si>
  <si>
    <t>Net cash used in investing activities</t>
  </si>
  <si>
    <t>Cash flows from financing activities</t>
  </si>
  <si>
    <t>Repayment of debt</t>
  </si>
  <si>
    <t>Repayment of capital lease obligations</t>
  </si>
  <si>
    <t>Proceeds from the sale of common stock, net</t>
  </si>
  <si>
    <t>Stock issuance costs</t>
  </si>
  <si>
    <t>Net cash provided by financing activities</t>
  </si>
  <si>
    <t>Net change in cash</t>
  </si>
  <si>
    <t>Cash at the beginning of the year</t>
  </si>
  <si>
    <t>Cash at end of the year</t>
  </si>
  <si>
    <t>Supplemental disclosure of cash flow information</t>
  </si>
  <si>
    <t>Interest paid during period</t>
  </si>
  <si>
    <t>Income taxes paid during period</t>
  </si>
  <si>
    <t>Supplemental disclosure of non-cash items</t>
  </si>
  <si>
    <t>Common stock issued for acquisition</t>
  </si>
  <si>
    <t>Note payable issued in payment of accounts payable</t>
  </si>
  <si>
    <t>Common stock issued for conversion of Series AA Preferred stock</t>
  </si>
  <si>
    <t>Equipment purchased with capital lease</t>
  </si>
  <si>
    <t>Common stock issued for settlement of accounts payable</t>
  </si>
  <si>
    <t>Extinguishment of capital lease</t>
  </si>
  <si>
    <t>Organization and Nature of Business</t>
  </si>
  <si>
    <t>Organization, Consolidation and Presentation of Financial Statements [Abstract]</t>
  </si>
  <si>
    <t>NOTE
1  Organization and Nature of Business GlyEco,
Inc. (the "Company", "we", or "our") collects and recycles waste glycol streams into reusable glycol products that are sold to
third party customers in the automotive and industrial end-markets in the United States. Our proprietary technology allows us
to recycle all five major types of waste glycol into high-quality products usable in any glycol application. We currently operate
six processing centers in the United States with our corporate offices located in Phoenix, Arizona. These processing centers are
located in (1) Minneapolis, Minnesota, (2) Indianapolis, Indiana, (3) Lakeland, Florida, (4) Rock Hill, South Carolina, (5) Tea,
South Dakota, and (6) Landover, Maryland. We also previously operated a processing center in Elizabeth, New Jersey. The
Company was formed in the State of Nevada on October 21, 2011. We were formed to acquire the assets of companies in the business
of recycling and processing waste glycol and to apply our proprietary technology to provide a higher quality of glycol to end-market
users throughout North America. We
are currently comprised of the parent corporation GlyEco, Inc., and the acquisition subsidiaries that were formed to acquire the
seven processing centers listed above. These processing centers are held in seven subsidiaries under the names of GlyEco
Acquisition Corp. #1 through GlyEco Acquisition Corp. #7. Cessation
of Operations at New Jersey Processing Center On
December 28, 2015, the Board of Directors of the Company approved the termination of (i) the Premises Lease, dated December 10,
2012, between GlyEco Acquisition Corp. #4 ("GAC #4") and NY Terminals II, LLC ("NY Terminals"), and (ii) the Equipment Lease,
dated December 10, 2012, between GAC #4 and Full Circle MFG Group, Inc. ("Full Circle"), by complying with a Notice of Lease Termination
and Demand to Vacate and a Notice of Equipment Lease Agreement Default and Demand for Performance delivered by NY Terminals and
Full Circle, respectively. Pursuant to the termination of the Premises Lease and Equipment Lease, GAC #4 ceased all operations
at its New Jersey processing center immediately. Pursuant
to the Premises Lease, GAC #4 agreed to lease certain real property owned by NY Terminals until December 31, 2017 at a monthly
rate of $30,000, while pursuant to the Equipment Lease, GAC #4 agreed to lease Full Circle's equipment until December 31, 2017
for a monthly rate of $32,900. The circumstances surrounding the termination of the Premises Lease and Equipment Lease relate
to NY Terminals demand for payment of approximately $2.3 million for GAC #4 to maintain its ability to use the space at the real
property owned by NY Terminals. NY Terminals contends that additional rents are due, while GAC #4's position is that the $250,000
payment made to NY Terminals in March 2015 sufficiently covered any rents due for additional space used by GAC #4. Pursuant
to the Premises Lease, upon termination, NY Terminals may declare the term ended, re-enter the premises, and pursue any other
remedies that might otherwise be available. Moreover, pursuant to the Equipment Lease, upon termination, Full Circle may declare
the term ended, recover possession of the equipment, and pursue any other remedies that might otherwise be available. The estimated
range involved in resolving this dispute is from $0 to $2,000,000. As
a result of this termination, the Company has assessed the carrying values of the property, plant and equipment, inventories,
and other intangibles associated with the New Jersey Processing Center and has recorded an impairment loss of approximately $8.5
million during the fourth quarter. The Company may incur additional costs in 2016 related to the wind down of the New Jersey operations. Going
Concern The
consolidated financial statements as of and for the year ended December 31, 2015 have been prepared assuming that the Company
will continue as a going concern. As of December 31, 2015, the Company has yet to achieve profitable operations and is dependent
on its ability to raise capital from stockholders or other sources to sustain operations. Ultimately, we plan to achieve viable
profitable operations through the implementation of operating efficiencies at our facilities added since 2013, the roll out of
additional products and the expansion of geographic footprint through acquisitions and/or broader distribution from our current
facilities. The consolidated financial statements do not include any adjustments that might result from the outcome of these uncertainties.
These factors raise substantial doubt about the Company's ability to continue as a going concern. Management's
plans to address these matters include raising additional financing through offering our shares of capital stock in private and/or
public offerings of our securities and through debt financing if available and needed. The Company plans to become profitable
by upgrading the capacity and capabilities at its existing operating facilities, continuing to implement its patent-pending technology
in international markets, and acquiring profitable glycol recycling companies, which may desire to take advantage of the Company's
public company status and improve their profitability through a combined synergy. The Company intends to expand customer and supplier
bases once operational capacity and capabilities have been upgraded.</t>
  </si>
  <si>
    <t>Basis of Presentation and Summary of Significant Accounting Policies</t>
  </si>
  <si>
    <t>Accounting Policies [Abstract]</t>
  </si>
  <si>
    <t>NOTE
2  Basis of Presentation and Summary of Significant Accounting Policies Basis
of Presentation The
accompanying consolidated financial statements have been prepared by the Company in accordance with accounting principles generally
accepted in the United States (GAAP), and pursuant to the rules and regulations of the Securities and Exchange Commission
(the SEC). Consolidation These
consolidated financial statements include the accounts of GlyEco, Inc., and its wholly-owned subsidiaries. All significant intercompany
accounting transactions have been eliminated as a result of consolidation. The subsidiaries include: GlyEco Acquisition Corp #1
(Acquisition Sub #1) located in Minneapolis, Minnesota; GlyEco Acquisition Corp #2 (Acquisition Sub #2)
located in Indianapolis, Indiana; GlyEco Acquisition Corp #3 (Acquisition Sub #3) located in Lakeland, Florida; GlyEco
Acquisition Corp #4 (Acquisition Sub #4); GlyEco Acquisition Corp #5 (Acquisition Sub #5) located in Rock
Hill, South Carolina; GlyEco Acquisition Corp #6 (Acquisition Sub #6) located in Tea, South Dakota; and GlyEco Acquisition
Corp. #7 (Acquisition Sub #7) located in Landover, Maryland.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Operating segments may be aggregated into a single operating
segment if the segments have similar economic characteristics, among other criteria. The Company operates as one segment.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of doubtful accounts, the value of stock-based compensation and
warrants, the allocation of the purchase price in the Companys acquisitions, the recoverability of property, plant and equipment,
goodwill, other intangibles and their estimated useful lives, contingent liabilities, and environmental and asset retirement obligations.
Due to the uncertainties inherent in the formulation of accounting estimates, it is reasonable to expect that these estimates
could be materially revised within the next year. Cash
All
highly liquid investments with maturities of three months or less at the time of purchase are considered to be cash equivalents. Revenue
Recognition The
Company recognizes revenue when (1) delivery of product has occurred or services have been rendered, (2) there is persuasive evidence
of a sale arrangement, (3) selling prices are fixed or determinable, and (4) collectability from the customer (individual customers
and distributors) is reasonably assured. Revenue consists primarily of revenue generated from the sale of the Companys products.
This generally occurs when the Companys products are shipped from its facility as title has passed. Revenue is recorded
net of estimated cash discounts. The Company estimates and accrues an allowance for sales returns at the time the product is sold.
To date, sales returns have not been material. Shipping costs passed to the customer are included in net sales. Cost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nd are included
in operating expenses. Advertising costs are expensed as incurred. 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The allowance for doubtful accounts totaled $203,270 and $62,249 as of December 31,
2015 and 2014, respectively. Inventories Inventories
are reported at the lower of cost or market.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Finished goods represents work-in-process
items with additive costs added. The Company periodically reviews its inventories for obsolete or unsalable items and adjusts
its carrying value to reflect estimated realizable values. Property,
Plant and Equipment Property,
plant and equipment is stated at cost. The Company provides for depreciation on the cost of its equipment using the straight-line
method over an estimated useful life, ranging from three to twenty-five years, and zero salvage value. Expenditures for repairs
and maintenance are charged to expense as incurred. For
purposes of computing depreciation, the useful lives of property, plant and equipment are as follows:
Leasehold
improvements 5 years
Machinery
and equipment 3-25 years Fair
Value of Financial Instruments 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inputs that may be used to measure fair value are as follows:
● Level 1
● Level 2
● Level 3 Cash,
accounts receivable, accounts payable and accrued expenses, amounts due to and from related parties and current portion of capital
lease obligations and notes payable are reflected in the consolidated balance sheets at their estimated fair values primarily
due to their short-term nature. As to long-term capital lease obligations and notes payable, estimated fair values are based on
borrowing rates currently available to the Company for loans with similar terms and maturities, which represent level 3 input
levels. Net
Loss per Share Calculation The
basic net loss per common share is computed by dividing the net loss available to common shareholders by the weighted average
number of shares outstanding during a period. Diluted loss per common share is computed by dividing the net loss available to
common shareholders by the weighted average number of common shares outstanding plus potentially dilutive securities. The Companys
potentially dilutive securities outstanding are not shown in a diluted net loss per share calculation because their effect in
both 2015 and 2014 would be anti-dilutive. At December 31, 2015, these potentially dilutive securities included warrants of 16,567,326
and stock options of 11,612,302 for a total of 29,192,128. At December 31, 2014, these potentially dilutive securities included
warrants of 17,567,326 and stock options of 11,096,428 for a total of 28,663,754. Income
Taxes The
Company accounts for its income taxes in accordance with Financial Accounting Standard Board (FASB) Accounting Standards
Codification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 Share-based
Compensation All
share-based payments to employees, including grants of employee stock options, are expensed based on their estimated fair values
at the grant date, in accordance with ASC 718. Compensation expense for stock options is recorded over the vesting period using
the estimated fair value on the date of grant, as calculated by the Company using the Black-Scholes-Merton (BSM) option-pricing
model. For awards with only service conditions that have graded vesting schedules, compensation cost is recorded on a straight-line
basis over the requisite service period for the entire award, unless vesting occurs earlier. Non-employee
share-based compensation is accounted for based on the fair value of the related stock or options, using the BSM, or the fair
value of the goods or services on the measurement date, whichever is more readily determinable. Recently
Issued Accounting Pronouncements There
have been no recent accounting pronouncements or changes in accounting pronouncements that are of significance, or potential significance
to the Company, except as discussed below. In
May 2014, the FASB issued Accounting Standards Update (ASU) No. 2014-09, Revenue from Contracts with Customers
(ASU 2014-09).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July 2015, the FASB decided to delay the effective date of ASU
2014-09 until December 15, 2017. The FASB also agreed to allow entities to choose to adopt the standard as of the original effective
date. The Company has not yet selected a transition method and is currently assessing the impact of the adoption of ASU 2014-09
will have on its consolidated financial statements and disclosures.
In
June 2014, the FASB issued ASU No. 2014-12, Compensation - Stock Compensation (Topic 718): Accounting for Share-Based Payments
When the Terms of an Award Provide that a Performance Target Could be Achieved after the Requisite Service Period (ASU
2014-12). ASU 2014-12 provides explicit guidance on whether to treat a performance target that could be achieved after the
requisite service period as a performance condition that affects vesting, or as a non-vesting condition that affects the grant-date
fair value of an award. The update requires that compensation costs ar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update is effective for the annual periods and interim periods within those annual periods, beginning
after December 15, 2015. Early adoption is permitted. The Company is currently evaluating the effect that the standard will have
on the consolidated financial statements and related disclosures. In
August 2014, the FASB issued ASU 2014-15,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beginning in
the first quarter of 2017. Early application is permitted. The Company is currently evaluating the effect that the standard will
have on the consolidated financial statements and related disclosures. In
April 2015, the FASB issued ASU 2015-03, Interest - Imputation of Interest (Subtopic 835-30): Simplifying the Presentation
of Debt Issuance Costs (ASU 2015-03). ASU 2015-03 simplifies the presentation of debt issuance costs, the amendments
in this update require that debt issuance costs related to a recognized debt liability be presented in the balance sheet as a
direct deduction from that debt liability, consistent with the presentation of a debt discount. This presentation is consistent
with the guidance in Concepts Statement 6, which states that debt issuance costs are similar to a debt discount and in effect
reduce the proceeds of borrowing, thereby increasing the effective interest rate. Concepts Statement 6 further states that debt
issuance costs are not assets because they provide no future economic benefit. This presentation also improves consistency with
IFRS, which requires that transaction costs be deducted from the carrying value of the financial liability and not recorded as
separate assets. This update is effective for the annual periods and interim periods within those annual periods, beginning after
December 15, 2015. Early adoption is permitted. The Company is currently evaluating the effect that the standard will have on
the consolidated financial statements and related disclosures. In
July 2015, the FASB issued ASU NO. 2015-11, Inventory (Topic 330) (ASU 2015-11). The amendments in ASU
2015-11 require that an entity measure inventory within the scope at the lower of cost and net realizable value. Net realizable
value is the estimated selling prices in the ordinary course of business, less reasonably predictable costs of completion, disposal,
and transaction. The amendments in this update more closely align the measurement of inventory in GAAP with the measurement of
inventory in International Financial Reporting. ASU 2015-11 is effective for annual and interim periods beginning on or after
December 15, 2016. The amendments in this update should be applied prospectively with early application permitted as of the beginning
of the interim or annual reporting period. The Company is currently assessing this guidance for future implementation. In
November 2015, the FASB issued ASU 2015-17, Income Taxes: Balance Sheet Classification of Deferred Taxes, an update
to accounting guidance to simplify the presentation of deferred income taxes. The guidance requires an entity to classify all
deferred tax liabilities and assets, along with any valuation allowance, as noncurrent in the balance sheet. The guidance is effective
for public companies with annual reporting periods beginning after December 15, 2016, including interim periods within these reporting
periods. Early adoption is permitted. The Company is currently assessing the impact of the adoption of ASU 2015-17 will have on
its consolidated financial statements and disclosures.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consolidated
financial condition due to the recognition of the lease rights and obligations as assets and liabilities. The Company is currently
assessing the impact of the adoption of ASU 2016-02 will have on its consolidated financial statements and disclosures.</t>
  </si>
  <si>
    <t>Accounts Receivable</t>
  </si>
  <si>
    <t>Receivables [Abstract]</t>
  </si>
  <si>
    <t xml:space="preserve">NOTE
3  Accounts Receivable As
of December 31, 2015 and 2014, the Company's net accounts receivable were $807,906 and $786,056, respectively. The
following table summarizes activity for the allowance for doubtful accounts for the years ended December 31, 2015 and 2014:
2015 2014
Beginning balance as of January
1, $ 62,249 $ 47,927
Bad debt expense 167,315 64,226
Charge
offs, net (26,293 ) (49,904 )
Ending balance
as of December 31, $ 203,270 $ 62,249 </t>
  </si>
  <si>
    <t>Inventory Disclosure [Abstract]</t>
  </si>
  <si>
    <t xml:space="preserve">NOTE
4  Inventories As
of December 31, 2015 and 2014, the Companys total inventories were $380,789 and $567,677, respectively.
December
31, 2015 2014
Raw materials $ 217,165 $ 232,611
Work in process 84,343 110,466
Finished
goods 79,281 224,600
Total
inventories $ 380,789 $ 567,677 </t>
  </si>
  <si>
    <t>Property, Plant and Equipment</t>
  </si>
  <si>
    <t>Property, Plant and Equipment [Abstract]</t>
  </si>
  <si>
    <t>NOTE
5  Property, Plant and Equipment As
of December 31, 2015 and 2014, the property, plant and equipment, net of accumulated depreciation, is $1,279,057 and $7,889,207,
respectively.
December
31, 2015 2014
Machinery
and equipment $ 1,863,322 $ 6,802,971
Leasehold improvements 50,772 449,271
Accumulated
depreciation (661,930 ) (803,725 )
1,252,164 6,448,517
Construction
in process 26,893 1,440,690
Total
property, plant and equipment $ 1,279,057 $ 7,889,207 Depreciation
expense recorded during the years ended December 31, 2015 and 2014 was $586,502 and $475,784, respectively. During
December 2015, the Company ceased operations at its New Jersey facility (see Note 1). In connection with the cession of operations
at the New Jersey facility the Company recorded an impairment to property, plant and equipment of approximately $6.1 million.</t>
  </si>
  <si>
    <t>Goodwill and Other Intangible Assets</t>
  </si>
  <si>
    <t>Goodwill and Intangible Assets Disclosure [Abstract]</t>
  </si>
  <si>
    <t xml:space="preserve">NOTE
6  Goodwill and Other Intangible Assets MMT Technologies, Inc. Effective
August 26, 2013, GlyEco Acquisition Corp. #3, an Arizona subsidiary and wholly owned corporation of the Company (Acquisition
Sub #3) entered into an Interim Management Agreement with MMT Technologies, Inc., a Florida corporation (MMT Technologies),
and Otho N. Fletcher, Jr., principal of MMT Technologies (the MMT Principal), pursuant to which Acquisition Sub #3
assumed control of the operations of MMT Technologies antifreeze recycling business in anticipation of the closing of the
transaction contemplated by that certain Asset Purchase Agreement originally entered into on May 24, 2012, by and between the
Company, Acquisition Sub #3, MMT Technologies, and the MMT Principal (the MMT Agreement). Pursuant
to the Interim Management Agreement, the Company (through Acquisition Sub #3) purchased two vehicles and assumed control of MMT
Technologies business and all of the assets to be assigned to Acquisition Sub #3 pursuant to the MMT Agreement in exchange
for $50,000 in cash, which will be deducted from the aggregate purchase price outlined in the MMT Agreement. On
March 21, 2014, the Company completed the MMT Acquisition, by acquiring all business and all assets in exchange for 204,750 shares
of restricted common stock, par value $0.0001, of the Company valued at a current fair market value of $1.03 per share determined
by using the average closing price from the preceding five days up to the transaction closing date. We
account for an acquisition of a business, as defined in ASC Topic 805, as required by an analysis of the inputs, processes and
outputs associated with the transactions. Intangible assets that we acquire are recognized separately if they arise from contractual
or other legal rights or if they are separable and are recorded at fair value less accumulated amortization. We analyze intangible
assets for impairment whenever events or changes in circumstances indicate that the carrying amounts may not be recoverable. We
review the amortization method and period at least at each balance sheet date. The effects of any revision are recorded to operations
when the change arises. We recognize impairment when the estimated undiscounted cash flow generated by those assets is less than
the carrying amounts of such assets. The amount of impairment is the excess of the carrying amount over the fair value of such
assets. See below for discussion of impairment recorded by the Company during 2015. Goodwill
is recorded as the excess of (i) the consideration transferred, the amount of any non-controlling interest in the acquiree and
the acquisition date fair value of any previous equity interest in the acquired over the (ii) fair value of the net identifiable
assets acquired. We do not amortize goodwill; however, we annually, or whenever there is an indication that goodwill may be impaired,
evaluate qualitative factors to determine whether it is more likely than not that the fair value of the reporting unit is less
than its carrying amount as a basis for determining whether it is necessary to perform the two-step quantitative goodwill impairment
tes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s exceeds
fair value. Any future increases in fair value would not result in an adjustment to the impairment loss that may be recorded in
our consolidated financial statements. Our test of goodwill impairment includes assessing qualitative factors and the use of judgment
in evaluating economic conditions, industry and market conditions, cost factors, and entity-specific events, as well as overall
financial performance. Based on our analysis, no impairment loss was recorded in 2015 and 2014 as the carrying amount of the reporting
units assets did not exceed the estimated fair value determined. The
components of goodwill and other intangible assets are as follows:
Gross Balance
at Gross Balance
at Net Balance
at
Estimated December
31, Current
Year December
31, Accumulated December
31,
Useful
Life 2014 Impairments 2015 Amortization 2015
Finite
live intangible assets:
Customer
list and tradename 5 years 24,500 - 24,500 12,667 11,833
Non-compete agreements 5 years 332,000 - 332,000 174,300 157,700
Intellectual property 25 years 3,500,000 3,500,000 - - -
Total
intangible assets $ 3,856,500 $ 3,500,000 $ 356,500 $ 186,967 $ 169,533
Goodwill Indefinite $ 835,295 $ - $ 835,295 $ - $ 835,295 We
compute amortization using the straight-line method over the estimated useful lives of the intangible assets. The Company has
no indefinite-lived intangible assets other than goodwill. During
December 2015, the Company ceased operations at its New Jersey facility (see Note 1). In connection with the cessation of operations
at the New Jersey facility the Company recorded an impairment to intangible assets of approximately $3.1 million (net of accumulated
amortization). Aggregate
amortization expense included in general and administrative expenses for the years ended December 31, 2015 and 2014, totaled $206,936
and $211,829, respectively. The following table represents the total estimated amortization of intangible assets for future years:
For
the Year Ending December 31, Estimated Amortization Expense
2016 $ 71,829
2017 71,829
2018 25,875
$ 169,533 </t>
  </si>
  <si>
    <t>Income Taxes</t>
  </si>
  <si>
    <t>Income Tax Disclosure [Abstract]</t>
  </si>
  <si>
    <t xml:space="preserve">NOTE 7
 Income Taxes As
of December 31, 2015 and 2014, the Company had net operating loss (NOL) carryforwards of approximately $30,842,000 and $16,500,000,
respectively, adjusted for certain other non-deductible items available to reduce future taxable income, if any. The NOL carryforward
begins to expire in 2027, and fully expires in 2035. Because management is unable to determine that it is more likely than not
that the Company will realize the tax benefit related to the NOL carryforward, by having taxable income, a valuation allowance
has been established as of December 31, 2015 and 2014 to reduce the tax benefit asset value to zero. The
deferred tax assets, including a valuation allowance, are as follows at December 31:
December
31,
2015 2014
Net operating
loss 12,953,000 6,600,000
Stock compensation 1,732,000 -
Reserves 85,000 -
DTA 14,770,000 6,600,000
State taxes (956,000 ) -
Depreciation
and amortization - (600,000 )
DTL (956,000 ) (600,000 )
Net 13,814,000 6,000,000
Valuation allowance (13,814,000 ) (6,000,000 )
- - The
change in the valuation allowance for deferred tax assets for the years ended December 31, 2015 and 2014 was $7,814,000 and $2,520,000,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5 and 2014, and recorded a full valuation allowance. Pursuant
to Section 382 of the Internal Revenue Code of 1986, the annual utilization of a company's net operating loss carryforwards could
be limited if the Company experiences a change in ownership of more than 50 percentage points within a three-year period. An ownership
change occurs with respect to a corporation if it is a loss corporation on a testing date and, immediately after the close of
the testing date, the percentage of stock of the corporation owned by one or more five-percent shareholders has increased by more
than 50 percentage points over the lowest percentage of stock of such corporation owned by such shareholders at any time during
the testing period. The Company has not performed an analysis to determine if any ownership changes have occurred that may limit
the use of the Companys loss carryforwards. Reconciliation
between the statutory rate and the effective tax rate is as follows at December 31, 2015 and 2014:
Federal
statutory tax rate 34 %
Permanent differences (0.11 )%
Valuation
allowance (33.97 )%
Effective
tax rate (0.08 )% </t>
  </si>
  <si>
    <t>Capital Leases</t>
  </si>
  <si>
    <t>Leases [Abstract]</t>
  </si>
  <si>
    <t xml:space="preserve">NOTE 8
 Capital Leases Acquisition
Sub #4 entered into a capital Equipment Lease Agreement with Full Circle, a former related party, as its sole owner was on our
Board of Directors until August 22, 2014, whereby it agreed to lease Full Circles equipment for $32,900 a month for a term
of five years with an option to purchase the equipment at the end of the lease for $200,000. The net present value of the equipment
is estimated at $1,714,974 based on a 9% discount rate. The lease is amortized over the five-year term at a rate of 9%. The equipment
acquired included a distillation column and infrastructure, tanks and related equipment, filtration equipment, and vehicles. Depreciation
on the cost of its equipment is calculated using the straight-line method over an estimated useful life, ranging from five to
twenty-five years, and zero salvage value. During December 2015, the Company ceased operations at its New Jersey facility (see
Note 1). In connection with the cessation of operations at the New Jersey facility, the above equipment lease agreement was terminated
by Full Circle. The Company recorded a gain on the termination of approximately $900,000, which has been shown net of the impairment
loss on the accompanying consolidated statement of operations for the year ended December 31, 2015. On
May 22, 2014, the Company entered into a capital equipment lease agreement with Balboa Capital, whereby it agreed to lease carbon
vessels for $1,030 a month for a term of two years with an option to purchase the equipment at the end of the lease for $1. The
net present value of the equipment is estimated at $22,154 based on a discount rate of 11%. The lease is amortized
over the two-year term at the rate of 11%. Depreciation on the cost of its equipment is calculated using the straight-line method
over an estimated useful life of ten years, and zero salvage value. On
August 26, 2014, the Company entered into a capital lease agreement with De Lage Laden, whereby it agreed to lease a forklift
for $347 a month for a term of five years with an option to purchase the equipment at the end of the lease for $1. The net present
value of the equipment is estimated at $25,200 based on a discount rate of 4%. The lease is amortized over the five-year
term at the rate of 4%. Depreciation on the cost of its equipment is calculated using the straight-line method over
an estimated useful life of fifteen years, and zero salvage value. At
December 31, 2015, the carrying value of the assets under capital leases was $41,791. The depreciation expense for the year ended
December 31, 2015 was $3,895. Future
minimum lease payments are due as follow:
Year
Ended December 31, Principal Interest Total
2016 $ 9,752 $ 750 $ 10,502
2017 3,824 343 4,167
2018 3,983 184 4,167
2019 2,404 32 2,436
Total
minimum lease payments $ 19,963 $ 1,309 $ 21,272 </t>
  </si>
  <si>
    <t>Notes Payable</t>
  </si>
  <si>
    <t>Debt Disclosure [Abstract]</t>
  </si>
  <si>
    <t>NOTE 9
 Note Payable On
May 3, 2013, Acquisition Sub #1 entered into a secured promissory note with Security State Bank of Marine in Minnesota (the Note
Payable). The key terms of the Note Payable include: (i) a principal value of $20,000, (ii) an interest rate of 6.0%, and
(iii) a term of three years with a maturity date of May 2, 2016. The Note Payable is collateralized by a vehicle. The balance
due on the Note Payable was $2,972 as of December 31, 2015. On
May 30, 2014, Acquisition Sub #4 entered into a promissory note with Rose Manzo, a private individual (the Manzo Note).
The key terms of the Manzo Note include: (i) a principal value of $115,000, (ii) an interest rate of 12.0%, and (iii) principal
balance to be paid upon the raising of additional necessary capital.</t>
  </si>
  <si>
    <t>Convertible Note Payable</t>
  </si>
  <si>
    <t>NOTE 10
 Convertible Note Payable On
August 9, 2008, Global Recycling issued a convertible promissory note to Leonid Frenkel, a principal stockholder, registered in
the name of IRA FBO Leonid Frenkel, for $1,000,000 and bearing interest at 10.0% per annum (the Frenkel Convertible
Note). Interest payments were due semi-annually in cash or shares of Global Recycling common stock. The Frenkel Convertible
Note was convertible into 575,350 shares, at any time prior to maturity, at the option of the holder, into Global Recycling common
stock at a conversion price of $2.50 per share. The Frenkel Convertible Note was secured by a lien on Global Recyclings
provisional patent application, including the GlyEco TechnologyTM Patent. The holder was also granted 480,000 warrants at
$0.025 per share at the time the Frenkel Convertible Note was issued. The warrants expired on September 8, 2013. On
April 3, 2012, the Company executed a Note Conversion Agreement (the "Conversion Agreement") with Mr. Frenkel. The
terms of the Conversion Agreement extended the maturity date for the convertible note (the Frenkel Convertible Note)
to December 31, 2013, with interest accrued at a rate of 12.5% compounding semi-annually, and waived any and all claims of demand
arising from or related to a default on the Frenkel Convertible Note prior to the Conversion Agreement. The Conversion Agreement
further stated that Mr. Frenkel would convert all money owed into a combination of common and Series AA preferred stock on the
date that the Company had received an aggregate of $5,000,000 in equity investment following the date of the Conversion Agreement
and warrants. Of the debt converted, $470,000 would be converted into common stock at $1.00 per share or the price offered to
any investor subsequent to the Conversion Agreement, if lower. The remainder would be converted into Series AA preferred stock
at $1.00 per share or the price offered to any investor subsequent to the Conversion Agreement, if lower. The Series AA preferred
stock shall in all respects be the same as common stock, except for the following features: (i) the Series AA preferred stock
shall accrue a dividend of 12.5% per year, compounded semi-annually; (ii) the Series AA preferred stock shall have priority in
payment upon liquidation over common stock to the extent of the $1,171,375 and all accrued but unpaid dividends; (iii) the Series
AA preferred stock shall automatically convert into common stock at the rate of one share of common stock for each $1 of the Series
AA preferred stock plus accrued but unpaid dividends if the closing price on the common stock on the OTC/BB is $5.00 per share
for 20 consecutive trading days, or if the stock is listed on NYSE or NASDAQ; (iv) the original issue price of $1,171,375 plus
all accrued but unpaid dividends shall be due and payable on December 31, 2013 if the Series AA preferred stock is not converted
to common stock under the terms herein by such date; and (v) the Series AA preferred stock shall provide that the holder may not
voluntarily convert into common stock to the extent that the holder will beneficially own in excess of 9.99% of the then issued
and outstanding common stock of the Company. As of February 15, 2013 the amount outstanding under the convertible note, including
principal and interest, totaled $1,641,375. On
February 15, 2013, the Company satisfied the terms of the Conversion Agreement, upon receiving an aggregate of $5,000,000 in equity
investment. At this time, the Company issued to Mr. Frenkel 940,000 shares of common stock at a price of $0.50 per share, 2,342,750
shares of Series AA preferred stock at a price of $0.50 per share, and 940,000 warrants to purchase shares of Common Stock at
a price of $1.00 per share. The estimated value of the warrants totaling $392,170 were expensed under interest expense during
2013. Interest expense of $24,913 was recorded during 2013 for the period from January 1, 2013 through the date the notes payable
were converted to the common and Series AA preferred stock. Upon conversion of the Series AA preferred stock to Common
Stock, the Company will issue warrants at a price of $1.00 per share for each share of the Series AA preferred stock that is converted. The
Series AA preferred stock is shown on the balance sheet as mandatorily redeemable Series AA convertible preferred stock as of
December 31, 2013. On
December 31, 2013, the Company and Mr. Frenkel entered into an Amendment No. 1 to the Conversion Agreement, pursuant to which
the redemption date of the Series AA preferred stock was extended to January 31, 2014. On January 31, 2014, the Company and Mr.
Frenkel entered into an Amendment No. 2 to the Conversion Agreement, pursuant to which the redemption date of the Series AA preferred
stock was further extended to March 15, 2014. On
March 14, 2014, Mr. Frenkel redeemed the Series AA Preferred Stock under the Conversion Agreement into 2,342,750 shares of Common
Stock at a conversion rate of one share of Common Stock for each one share of Series AA Preferred Stock redeemed. As
an inducement to convert the Series AA Preferred Stock into Common Shares, an additional 262,763 shares of Common Stock were issued
upon conversion. Further, per the terms of the Conversion Agreement, a three-year warrant to purchase one share of
Common Stock was issued for each share of Common Stock received in the redemption. Therefore, 2,605,513 warrants at
an exercise price of $1.00 were issued in connection with the redemption of the Series AA Preferred Stock for Common Stock. The
redemption price per share of Series AA Preferred Stock was $1.46 per share, or $3,414,785 in total, which included a redemption
premium of $0.85 per share, or $1,975,392 in total; and, an inducement premium of $0.11 per share, or $268,018 in total. The
redemption premium included the fair value of the warrants issued of $757,162 and the excess of the fair value of common shares
over the book value of the Series AA Preferred Stock of $1,218,230. The total redemption and inducement premium of
$2,243,410 is deducted from net earnings to arrive at net earnings applicable to common shareholders in the accompanying consolidated
Statements of Operations earnings per share calculation. The
warrants issued to Mr. Frenkel in connection with the satisfaction of the Conversation Agreement have an exercise price of $1.00
and are exercisable at any time until the third anniversary of the date of issuance, which is March 14, 2017. The warrants may
only be exercised upon the payment of cash to the Company. In the event the Companys common stock trades at an average of
at least $3.00 per share for a period of not less than twenty consecutive trading days and the warrants have been registered under
an effective Registration Statement, Mr. Frenkel shall be required to fully exercise the warrants within ten business days following
the twentieth trading day. The exercise price of the warrants may be adjusted upon any increase or decrease in the number of issued
shares of our common stock resulting from any stock split, reverse stock split, split-up, combination or exchange of shares, consolidation,
spin-off, reorganization, or recapitalization of shares. The
fair value of the warrants was determined using the Black-Scholes Model with inputs from the time when the Conversion Agreement
terms were met. The resulting value was approximately $0.29 per warrant. The warrants were expensed pursuant to the
provisions of ASC 470 for a debt extinguishment wherein the fair value of the equity securities issued are considered a component
of the reacquisition price of the debt. The warrants issued were fully vested and exercisable on the date of grant.</t>
  </si>
  <si>
    <t>NOTE 11
 Stockholders Equity Preferred
Stock The
Companys articles of incorporation authorize the Company to issue up to 40,000,000 shares of $0.0001 par value, preferred
shares having preferences to be determined by the board of directors for dividends, and liquidation of the Companys assets.
Of the 40,000,000 preferred shares the Company is authorized by its articles of incorporation, the Board of Directors has designated
up to 3,000,000 as Series AA preferred shares. As
of December 31, 2015 and 2014 the Company had no shares of Preferred Stock outstanding. Common
Stock As
of December 31, 2015, the Company has 72,472,412, shares of common stock outstanding. The Companys articles of incorporation
authorize the Company to issue up to 300,000,000 shares of $0.0001 par value, common stock. The holders are entitled to one vote
for each share on matters submitted to a vote to shareholders, and to share pro rata in all dividends payable on common stock
after payment of dividends on any preferred shares having preference in payment of dividends. During
the year ended December 31, 2015, the Company issued the following shares of common stock in connection with a private placement
financing: On
February 17, 2015, the Company issued an aggregate of 11,013,170 shares of Common Stock to eighteen accredited investors for cash
at a price of $0.325 per share, net of offering costs of $34,827, for net proceeds of $3,544,448 in connection with the completion
of a private placement offering. During
the year ended December 31, 2015, the Company issued the following shares of common stock in connection with warrant exercises:
On
April 9, 2015, the Company issued an aggregate of 999,667 shares of Common Stock to one accredited investor in connection with
the cashless exercise of 1,000,000 warrants at an exercise price of $0.0001. During
the year ended December 31, 2015, the Company issued the following shares of common stock in connection with payment of accrued
expenses: On
February 19, 2015, the Company issued 8,000 shares of common stock to Sahag Consulting, LLC for settlement of $2,600 of accrued
expenses. On
July 16, 2015, the Company issued an aggregate of 8,334 shares of Common Stock to six directors of the Company in lieu of cash
for compensation due to the directors for the fourth quarter of fiscal year 2014 at a price of $0.36 per share. These shares
were issued for settlement of $3,000 of accrued expenses. During
the year ended December 31, 2015, the Company issued the following shares of common stock for compensation: On
January 1, 2015, the Company issued an aggregate of 120,000 shares of Common Stock to two consultants of the Company pursuant
to the Companys Equity Incentive Program at a price of $0.30 per share. On
January 31, 2015, the Company issued an aggregate of 44,526 shares of Common Stock to six employees of the Company pursuant to
the Companys Equity Incentive Program at a price of $0.30 per share. On
February 28, 2015, the Company issued an aggregate of 56,166 shares of Common Stock to five employees of the Company pursuant
to the Companys Equity Incentive Program at a price of $0.30 per share. On
February 28, 2015, the Company issued an aggregate of 24,404 shares of Common Stock to two former employees of the Company as
severance pay at a price of $0.28 per share. On
February 28, 2015, the Company issued an aggregate of 26,786 shares of Common Stock to the CEO of the Company pursuant to his
consulting agreement at a price of $0.28 per share. On
March 4, 2015, the Company retired 17 shares of Common Stock per a shareholders request. On
March 31, 2015, the Company issued an aggregate of 55,000 shares of Common Stock to five directors of the Company pursuant to
the Companys FY2015 Director Compensation Plan at a price of $0.25 per share. On
March 31, 2015, the Company issued an aggregate of 54,282 shares of Common Stock to five employees of the Company pursuant to
the Companys Equity Incentive Program at a price of $0.30 per share. On
March 31, 2015, the Company issued an aggregate of 30,000 shares of Common Stock to the CEO of the Company pursuant to his consulting
agreement at a price of $0.25 per share. On
April 30, 2015, the Company issued an aggregate of 40,082 shares of Common Stock to six employees of the Company pursuant to the
Companys Equity Incentive Program at a price of $0.25 per share. On
April 30, 2015, the Company issued an aggregate of 32,609 shares of Common Stock to the CEO of the Company pursuant to his consulting
agreement at a price of $0.23 per share. On
May 31, 2015, the Company issued an aggregate of 40,174 shares of Common Stock to six employees of the Company pursuant to the
Companys Equity Incentive Program at a price of $0.25 per share. On
May 31, 2015, the Company issued an aggregate of 31,250 shares of Common Stock to the CEO of the Company pursuant to his consulting
agreement at a price of $0.25 per share. On
June 30, 2015, the Company issued an aggregate of 40,090 shares of Common Stock to six employees of the Company pursuant to the
Companys Equity Incentive Program at a price of $0.25 per share. On
June 30, 2015, the Company issued an aggregate of 87,662 shares of Common Stock to six directors of the Company pursuant to the
Companys FY2015 Director Compensation Plan at a price of $0.18 per share. On
June 30, 2015, the Company issued an aggregate of 39,473 shares of Common Stock to the CEO of the Company pursuant to his consulting
agreement at a price of $0.19 per share. On
July 31, 2015, the Company issued an aggregate of 19,870 shares of Common Stock to three employees of the Company pursuant to
the Companys Equity Incentive Program at a price of $0.20 per share. On
July 31, 2015, the Company issued of 50,000 shares of Common Stock to the CEO of the Company pursuant to his consulting agreement
at a price of $0.15 per share. On
August 31, 2015, the Company issued an aggregate of 24,941 shares of Common Stock to four employees of the Company pursuant to
the Companys Equity Incentive Program at a price of $0.20 per share. On
August 31, 2015, the Company issued 62,500 shares of Common Stock to the CEO of the Company pursuant to his consulting agreement
at a price of $0.12 per share. On
September 1, 2015, the Company issued 385,714 shares of Common Stock to the CEO of the Company at a price of $0.14 per share as
a bonus pursuant to his consulting agreement. On
September 11, 2015, the Company issued 80,000 shares of Common Stock to an outside consultant of the Company pursuant to his engagement
agreement at a price of $0.10 per share. On
September 16, 2015, the Company issued an aggregate of 30,000 shares of Common Stock to the Companys former CFO in accordance
with her employment and consultant agreement at a price of $0.15 per share. On
September 30, 2015, the Company issued an aggregate of 24,824 shares of Common Stock to four employees of the Company pursuant
to the Companys Equity Incentive Program at a price of $0.20 per share. On
September 30, 2015, the Company issued an aggregate of 160,904 shares of Common Stock to seven directors of the Company pursuant
to the Companys FY2015 Director Compensation Plan at a price of $0.10 per share. On
September 30, 2015, the Company issued 91,667 shares of Common Stock to the CEO of the Company pursuant to his consulting agreement
at a price of $0.10 per share. On
October 31, 2015, the Company issued an aggregate of 66,224 shares of Common Stock to five employees of the Company pursuant to
the Companys Equity Incentive Program at a price of $0.10 per share. On
November 30, 2015, the Company issued an aggregate of 65,110 shares of Common Stock to five employees of the Company pursuant
to the Companys Equity Incentive Program at a price of $0.10 per share. On
December 31, 2015, the Company issued an aggregate of 72,315 shares of Common Stock to six employees of the Company pursuant to
the Companys Equity Incentive Program at a price of $0.10 per share. On
December 31, 2015, the Company issued an aggregate of 343,750 shares of Common Stock to the CEO of the Company pursuant to his
consulting agreement at a price of $0.08 per share. On
December 31, 2015, the Company issued an aggregate of 209,375 shares of Common Stock to seven directors of the Company pursuant
to the Companys FY2015 Director Compensation Plan at a price of $0.08 per share. Summary:
Number
of Common Shares Issued Value
of Common Shares
Common
shares issued for cash, net of offering costs 11,013,170 $ 3,544,448
Common shares for
settlement of accrued expenses 16,334 $ 5,600
Share-based
compensation 2,409,681 $ 371,737
Warrants
exercised 999,667 $ - For
the year ended December 31, 2014, the Company issued the following common stock:
Number
of Value
of
Shares
Common
Common
Shares for Acquisition 204,750 $ 210,913
Share-Based Compensation 47,606 $ 2,046,074
Common Shares for Series
AA Conversion 2,605,513 $ 1,171,375
Warrants and Options
Exercised 6,340,775 $ 3,072,170 Cash
received from shares issued through equity financing during the year ended December 31, 2014, was $3,072,170, net of $62,144 of
stock issuance costs. Please refer to the information regarding warrant exercises in 2014 in Note 12 for further information
related to this equity financing. We
account for share based payments for goods and services to non-employees in accordance with ASC Subtopic 505-50 that requires
that all such payments shall be measured at the fair value of the consideration received or the fair value of the equity instruments
issued, whichever is more reliably measured. In order to evaluate whether the fair value of consideration received
or the fair value of equity instruments issued is more reliable, we calculate the fair value of each. Primarily we
have had contractual obligations owed and goods and services related to working capital exchanged for units in our private placements
at their issue price to the public. The
common shares issued for cash were issued pursuant to Section 4(2) and Rule 506 of Regulation D promulgated thereunder because
such purchasers represented that they were accredited investors as such term is defined under the Securities Act
and the sale did not involve any form of general solicitation or general advertising. The investors made investment
representations that the shares were taken for investment purposes and not with a view to resale. The shares of common
stock issued are restricted under Rule 144 promulgated under the Securities Act. Equity
Incentive Plan On
December 18, 2014, the Companys Board of Directors approved an Equity Incentive Program (the Equity Incentive Program),
whereby the Companys employees may elect to receive equity in lieu of cash for all or part of their salary compensation. Pursuant
to the Equity Incentive Program, each of the Companys employees may choose to forego all or part of their salary compensation
in exchange for stock options or shares of restricted common stock. During the quarter ended March 31, 2015, for each dollar of
compensation foregone, each employee was eligible to receive either four stock options or three and one-third shares of restricted
common stock. During the quarter ended June 30, 2015, for each dollar of compensation foregone, each employee was eligible to
receive either five stock options or four shares of restricted common stock. On
July 10, 2015, the Companys Board of Directors extended the Equity Incentive Program through September 30, 2015. For the
fiscal quarter ended September 30, 2015, for each dollar of compensation foregone, each employee was eligible to receive either
six stock options or five shares of restricted common stock. Stock options issued pursuant to the program vested immediately upon
issuance and have an exercise price of $0.19 per share, while restricted stock issued pursuant to the program shall also vest
immediately and have a stock basis of $0.19 per share. The
Company issued all stock options and restricted stock due to employees pursuant to the Equity Incentive Program on the last day
of each calendar month. Stock options issued pursuant to the program vested immediately upon issuance and had an exercise price
of $0.30, $0.25, $0.20 and $0.10 per share during the quarters ended March 31, 2015, June 30, 2015, September 30, 2015 and December
31, 2015, respectively. Such stock options have a term of ten years and are otherwise subject to the terms of the Companys
2012 Equity Incentive Plan, including cashless exercise as an available form of payment. Restricted stock issued pursuant to the
program also vested immediately and has a stock basis of $0.30, $0.24, $0.19 and $0.10 per share for shares issued during the
quarters ended March 31, 2015, June 30, 2015, September 30, 2015 and December 31, 2015, respectively. For
2015, the Company issued 668,604 shares of restricted Common Stock valued at $144,971 and granted 277,491 options valued at $45,643
pursuant to the Equity Incentive Program.</t>
  </si>
  <si>
    <t>Options and Warrants</t>
  </si>
  <si>
    <t>Disclosure of Compensation Related Costs, Share-based Payments [Abstract]</t>
  </si>
  <si>
    <t>NOTE 12
 Options and Warrants The
following are details related to options issued by the Company:
Weighted
Options
for Average
Shares Exercise
Price
Outstanding as of December
31, 2013 10,133,506 $ 0.74
Granted 1,209,172 0.66
Exercised (146,250 ) 0.77
Forfeited - -
Cancelled (100,000 ) 2.45
Expired - -
Outstanding as
of December 31, 2014 11,096,428 $ 0.72
Outstanding as of December 31, 2014 11,096,428 $ 0.72
Granted 678,157 0.25
Exercised - -
Forfeited (162,283 ) 0.90
Cancelled - -
Expired - -
Outstanding as of December 31, 2015 11,612,302 $ 0.68
Options exercisable as of December 31, 2015 11,387,052 $ 0.68
Options
exercisable and expected to vest as of December 31, 2015 11,612,302 $ 0.68 We
account for all stock-based payment awards made to employees and directors based on estimated fair values. We estimate the fair
value of share-based payment awards on the date of grant using an option-pricing model and the value of the portion of the award
that is ultimately expected to vest is recognized as expense over the requisite service period. On
April 8, 2015, the Board of Directors agreed to extend the expiration date on options granted to employees and directors that
resign or are terminated from the Company without cause from 90 days to one year. All stock-based payment awards made to employees
and directors are accounted for based on estimated fair values. The value assigned to the options that were modified through the
Board resolution have an estimated value of $102,426. We
use the BSM option-pricing model as our method of valuation. The fair value is amortized on a straight-line basis over the requisite
service periods of the awards, which is generally the vesting period. The fair value of share-based payment awards on the date
of grant as determined by the BSM model is affected by our stock price as well as other assumptions. These assumptions include,
but are not limited to:
 Expected
term is generally determined using weighted average of the contractual term and vesting period of the award;
 Expected
volatility of award grants made under the Companys plans is measured using the historical daily changes in the market
price of similar industry indices selected by us as representative, which are publicly traded, over the expected term of the
award, due to our limited trading history for awards granted through June 30, 2014. Thereafter, we began using our own trading
history as we deemed there to be sufficient history at that point in time;
 Risk-free
interest rate is equivalent to the implied yield on zero-coupon U.S. Treasury bonds with a remaining maturity equal to the
expected term of the awards; and,
 Forfeitures
are based on the history of cancellations of awards granted by the Company and managements analysis of potential forfeitures. The
weighted average expected term of options outstanding and exercisable as of December 31, 2015 were 6.85 years and 6.77 years,
respectively. There was no intrinsic value for any options outstanding as of December 31, 2015. The
estimated value of employee stock options granted during the years ended December 31, 2015 and 2014 were estimated using the BSM
option pricing model with the following assumptions:
Years Ended December 31,
2015 2014
Expected volatility 86  110 % 40 - 86 %
Risk-free interest
rate 0.89  1.21 % 0.16
 0.70 %
Expected
dividends 0.00 % 0.00 %
Expected term in years 3  5 3  5 The
weighted-average grant date fair value per share of options for the year ended December 31, 2015 was $0.25. At
December 31, 2015, the amount of unearned stock-based compensation currently estimated to be expensed over future years related
to unvested common stock options is approximately $42,021, net of estimated forfeitures.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The
following are details related to warrants issued by the Company:
Weighted
Warrants
for Average
Shares Exercise
Price
Outstanding as of December
31, 2013 19,530,441 1.08
Granted 5,305,513 0.86
Exercised (6,268,628 ) 1.33
Forfeited - -
Cancelled - -
Expired (1,000,000 ) 1.00
Outstanding as
of December 31, 2014 17,567,326 0.93
Outstanding as of December 31, 2014 17,567,326 0.93
Granted - -
Exercised (1,000,000 ) 0.0001
Forfeited - -
Cancelled - -
Expired - -
Outstanding and
exercisable as of December 31, 2015 16,567,326 1.02 The
Company recorded expense of $515,436 (including $102,426 of option modification expense) and $1,384,929 for options and warrants
during the years ended December 31, 2015 and 2014, respectively. As
of December 31, 2015, the Company had 966,771 common shares reserved for future issuance under the Companys stock plans. All
warrants exercised during 2014 were for cash. The Company issued an aggregate of 6,268,628 shares of Common Stock,
par value $0.0001 per share, upon the exercise of 6,268,628 warrants. The Company temporarily reduced the exercise
price of all of its outstanding warrants to $0.50 per share for a period beginning on June 4, 2014, and ending on July 1, 2014
(the Temporary Exercise Period). During the Temporary Exercise Period, forty-six warrant holders exercised a total
of 6,268,628 warrants and therefore purchased 6,268,628 shares of common stock in exchange for an aggregate purchase price of
$3,134,314. The Company utilized the services of two FINRA registered placement agents during the Temporary Exercise Period. In
connection with the warrant exercises, the Company paid an aggregate cash fee of approximately $62,144 to such placement agents.
The net proceeds to the Company from the warrant exercises, after deducting the foregoing cash fee, were approximately $3,072,170. The
1,000,000 warrants exercised during 2015 were done on a cashless basis in which the Company issued 999,667 shares of common stock
(see Note 11).
■ Expected term is
generally determined using the contractual term of the award;
■ Expected volatility
of award grants made under the Companys plans is measured using the historical daily changes in the market price of
similar industry indices selected by us as representative, which are publicly traded, over the expected term of the award,
due to our limited trading history for awards granted through June 30, 2014. Thereafter, we began using our own trading history
as we deemed there to be sufficient history at that point in time;
■ Risk-free interest
rate is equivalent to the implied yield on zero-coupon U.S. Treasury bonds with a remaining maturity equal to the expected
term of the awards; and,
■ Forfeitures are
based on the history of cancellations of awards granted by the Company and managements analysis of potential forfeitures. The
weighted-average estimated fair value of warrants granted as share-based compensation during the years ended December 31,
2015 and 2014 were estimated using the BSM option pricing model with the following assumptions:
Years Ended December 31,
2015 2014
Expected volatility - 40
- 86 %
Risk-free interest
rate - 0.60
 0.70 %
Expected
dividends - 0.00 %
Expected term in years - 3
 5 At
December 31, 2015, the amount of unearned stock-based compensation currently estimated to be expensed over future years related
to unvested common stock warrants is $0.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warrants or other stock-based awards.</t>
  </si>
  <si>
    <t>Related Party Transactions</t>
  </si>
  <si>
    <t>Related Party Transactions [Abstract]</t>
  </si>
  <si>
    <t xml:space="preserve">NOTE 13
 Related Party Transactions Interim
Chief Executive Officer The
Interim Chief Executive Officer is the sole owner of Rocco Advisors. Amounts due and payable to the Interim Chief Executive Officer
for services performed were paid to Rocco Advisors, instead of directly to the Interim Chief Executive Officer. These services
and fees were in the ordinary course of business and subject to an agreement approved by the Companys Board of Directors.
2015 2014
Beginning Balance
as of January 1, $ - $ -
Monies
owed to related party for services performed 82,500 -
Monies
paid (82,500 ) -
Ending
Balance as of December 31, $ - $ - Vice
President of US Operations The
Vice President of US Operations is the sole owner of BKB Holdings, LLC, which is the landlord of the property where GlyEco Acquisition
Corp #5 processing center is located. The Vice President of US Operations also is the sole owner of Renew Resources, LLC, which
provides services to the Company as a vendor.
2015 2014
Beginning
Balance as of January 1, $ (3,500 ) $ 1,213
Monies owed to related
party for services performed 80,750 58,531
Monies
paid (74,459 ) (63,244 )
Ending
Balance as of December 31, $ 2,791 $ (3,500 ) Florida
General Manager The
General Manager of our Florida processing center also manages the business of Brians On-Site Recycling, Inc., which is a
competitor to the Company in the local Florida market. The Company sells finished goods to Brians On-Site Recycling, Inc.
and buys raw materials from Brians On-Site Recycling, Inc.
2015 2014
Beginning
Balance as of January 1, $ - $ -
Monies owed to related
party for services performed 9,774 4,830
Monies
due from related party for services performed (57,334 ) (82,561 )
Monies
received, net 51,502 77,731
Ending
Balance as of December 31, $ 3,942 $ - Former
Chief Technical Officer The
former Chief Technical Officer is the sole owner of WEBA Technologies (WEBA), which was paid for products sold to
GlyEco, primarily consisting of additive packages for antifreeze. The Company also incurred expenses for consulting services
provided by the former Chief Technical Officer in the ordinary course of business. The WEBA transactions are summarized below.
2015 2014
Beginning
Balance as of January 1, $ 15,050 $ -
Monies owed to related
party for services performed 372,763 218,195
Monies
paid (360,141 ) (203,145 )
Ending
Balance as of December 31, $ 27,672 $ 15,050 Former
Chief Executive Officer The
former Chief Executive Officer is the sole owner of Barcid Investment Group, which was owed $62,500 as of December 31, 2014, for
management and consulting services provided to the Company. The former Chief Executive Officer is the sole owner of Picard Investment
Group, which is paid for advisory consulting services provided to the Company.
2015 2014
Beginning
Balance as of January 1, $ 62,500 $ 100,000
Monies owed to related
party for services performed 9,000 -
Monies
paid (71,500 ) (37,500 )
Ending
Balance as of December 31, $ - $ 62,500 Former
Chief Business Development Officer The
former Chief Business Development Officer is the sole owner of two corporations, CyberSecurity, Inc. and Market Tactics, Inc.,
which was paid $76,500 for marketing consulting services provided to the Company and $4,113 of reimbursable business expenses
during the year ended December 31, 2014. During
the year ended December 31, 2015, the Company paid the former Chief Business Development Officer $7,515 for reimbursable business
expenses.
2015 2014
Beginning
Balance as of January 1, $ - $ 16,058
Monies owed to related
party 7,515 80,613
Monies
paid (7,515 ) (96,671 )
Ending
Balance as of December 31, $ - $ - </t>
  </si>
  <si>
    <t>Commitments and Contingencies Disclosure [Abstract]</t>
  </si>
  <si>
    <t>NOTE
14  Commitments and Contingencies Rental
Agreements During
the years ended December 31, 2015 and 2014, the Company rented office and warehouse space on a monthly basis under written rental
agreements. The terms of these agreements range from several months to five years. For
the years ended December 31, 2015 and 2014, rent expense was $645,477 and $694,899, respectively. Future
minimum lease payments due are as follows:
Year
Ended December 31,
2016 $ 290,391
2017 209,708
2018 64,005
2019 44,352
2020 44,352
Thereafter 7,392
Total
minimum lease payments $ 660,200 Litigation The
Company may be party to legal proceedings in the ordinary course of business. The Company believes that the nature
of these proceedings (collection actions, etc.) are typical for a Company of our size and scope of operations. Litigation is subject
to inherent uncertainties, and an adverse result in these or other matters may arise from time to time that may harm our business.
Below is an overview of a recently resolved legal proceeding, one pending legal proceeding, and one outstanding alleged claim. On
April 28, 2015, the Passaic Valley Sewerage Commission (the PVSC) filed a civil action against Acquisition Sub #4
in the Superior Court of New Jersey Chancery Division located in Essex County. The civil action was related to two alleged exceedances
of the limits in the wastewater permit held by the Companys former New Jersey Processing Center. The Company was able to
settle the civil action with PVSC on September 21, 2015, for a settlement amount of $1,000, and the action has since been disposed
of. On
January 8, 2016, Acquisition Sub. #4 filed a civil action against Onyxx Group LLC in the Circuit Court of Hillsborough County,
Florida. This civil action relates to a significant outstanding balance due from Onyxx Group LLC to Acquisition Sub. #4. This
civil action is still pending. The
Company is also aware of one matter that involves an alleged claim against the Company, and it is at least reasonably possible
that the claim will be pursued. The claim involves contracts with our former director and his related entities that provided services
and was our landlord for the Companys former processing facility in New Jersey. In this matter, the landlord of the Companys
formerly leased property claims back rent is due for property used by the Company outside of the scope of its lease agreement.
During the fiscal quarter ended March 31, 2015, the former landlord denied the Company access to the New Jersey facility and prepared
an eviction notice. The Company negotiated a payment in the amount of $250,000 to regain access to the facility, and reached an
accord to negotiate with the landlord to resolve the outstanding issues by May 31, 2015. On December 28, 2015, the Company ultimately
approved the termination of the lease agreements related to the New Jersey facility, thereby ceasing all operations at that particular
facility. This termination was prompted by the former landlords demand for payment of approximately $2.3 million to maintain
access to the facility. The Companys position is that the Company has sufficiently paid the former landlord for use of any
such additional space. The estimated range involved in resolving this dispute is from $0 to $2,000,000. Management believes this
claim is meritless, and the Company will defend itself to the extent it is economically justified. As of December 31, 2015, the
Company has recorded an accrual in the amount of $250,000 to provide for estimated contract termination costs associated with
its exit from the New Jersey facility. Environmental
Matters We
are subject to federal, state, and local laws, regulations and ordinances relating to the protection of the environment, including
those governing discharges to air and water, handling and disposal practices for solid and hazardous wastes, and occupational
health and safety. It is managements opinion that the Company is not currently exposed to significant environmental remediation
liabilities or asset retirement obligations. However, if a release of hazardous substances occurs, or is found on one of our properties
from prior activity, we may be subject to liability arising out of such conditions and the amount of such liability could be material. The
Company accrues for potential environmental liabilities in a manner consistent with accounting principles generally accepted in
the United States; that is, when it is probable a liability has been incurred and the amount of the liability is reasonably estimable.
The Company reviews the status of its environmental sites on a yearly basis and adjusts its reserves accordingly. Such potential
liabilities accrued by the Company do not take into consideration possible recoveries of future insurance proceeds. The Company
maintains insurance coverage for unintentional acts that result in environmental remediation liabilities up to $1 million per
occurrence; $2 million aggregate, with an umbrella liability policy that doubles the coverage. They do, however, take into account
the likely share other parties will bear at remediation sites. It would be difficult to estimate the Companys ultimate level
of liability due to th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the Company does not currently believe that any claims, penalties or costs in connection with known environmental matters will
have a material adverse effect on the Companys consolidated financial position, results of operations or cash flows. The
Company is aware of one environmental remediation issue related to our former leased property in New Jersey, which is currently
subject to a remediation stemming from the sale of property by the previous owner in 2008 to the current landlord. To managements
knowledge, the former landlord has engaged a licensed site remediation professional and had assumed responsibility for this remediation.
In managements opinion the liability for this remediation is the responsibility of the former landlord. However, the
former landlord has disputed this position and it is an open issue subject to negotiation. Currently, we have no knowledge as
to the scope of the landlords former remediation obligation.</t>
  </si>
  <si>
    <t>Concentration of Credit Risk</t>
  </si>
  <si>
    <t>Risks and Uncertainties [Abstract]</t>
  </si>
  <si>
    <t>NOTE
15  Concentration of Credit Risk Credit
risk represents the accounting loss that would be recognized at the reporting date if counter parties failed completely to perform
as contracted. Concentrations of credit risk that arise from financial instruments exist for groups of customers when
they have similar economic characteristics that would cause their ability to meet contractual obligations to be similarly affected
by changes in economic or other conditions described below.
 Cash
 Financial instruments that subject the Company to credit risk are cash balances maintained in excess of federal depository
insurance limits. At December 31, 2015 and 2014, the Company had $0 in cash which was not guaranteed by the Federal
Deposit Insurance Corporation. To date, the Company has not experienced any losses in such accounts and believes
the exposure is minimal.
 Major customers and accounts receivable 
Major customers represent any customer that accounts for more than 10% of revenues for the year. During 2015 and 2014, the
Company had one customer that accounted for more than 10% of revenues and whose accounts receivable balance (unsecured)
accounted for more than 10% of accounts receivable at December 31, 2015 and 2014.</t>
  </si>
  <si>
    <t>Subsequent Events</t>
  </si>
  <si>
    <t>Subsequent Events [Abstract]</t>
  </si>
  <si>
    <t xml:space="preserve">NOTE
16  Subsequent Events Appointment
of Chief Financial Officer and President On
February 12, 2016, the Board of Directors of the Company appointed Ian Rhodes to be the Companys Chief Financial Officer
and Grant Sahag to be the Companys President, effective February 22, 2016. On
February 12, 2016, the Company entered into separate Employment Agreements with Messrs. Rhodes and Sahag. Pursuant
to the Employment Agreement with Mr. Rhodes, in exchange for Mr. Rhodes performance of his duties as Chief Financial Officer,
the Company will compensate him with an annual base salary of $150,000. Mr. Rhodes will be granted 2% of the Companys total
outstanding shares of Common Stock, following the Companys rights offering, as equity compensation. This stock will vest
pursuant to a schedule with certain stock price thresholds that must be achieved based on a 30 trading day volume weighted average
price. Mr. Rhodes will also be eligible to receive an annual cash incentive payable for the achievement of performance goals to
be established by the Compensation Committee of the Companys Board of Directors up to 40% of his salary. The Employment
Agreement is for an initial term of one year and will be automatically extended on each anniversary unless earlier terminated. Pursuant
to the Employment Agreement with Mr. Sahag, in exchange for Mr. Sahags performance of his duties as President, the Company
will compensate him with an annual base salary of $120,000. Mr. Sahag will be granted 1% of the Companys total outstanding
shares of Common Stock, following the Companys rights offering, as equity compensation. This stock will vest pursuant to
a schedule with certain stock price thresholds that must be achieved based on a 30 trading day volume weighted average price.
Mr. Sahag will also be eligible to receive an annual cash incentive payable for the achievement of performance goals to be established
by the Compensation Committee of the Companys Board of Directors up to 40% of his salary. The Employment Agreement is for
an initial term of one year and will be automatically extended on each anniversary unless earlier terminated. Rights
Offering On
February 26, 2016, the Company closed a rights offering. The rights offering was made pursuant to a registration statement on
Form S-1 filed with the Securities and Exchange Commission and declared effective on January 20, 2016. Pursuant
to the rights offering, the Company distributed to holders of its common stock non-transferable subscription rights to purchase
up to 50,200,947 shares of the Companys common stock, par value $0.0001 per share. Each shareholder received one subscription
right for every one share of common stock owned at 5:00 p.m. EST on October 30, 2015, the record date. Each subscription right
entitled a shareholder to purchase 0.7 shares of the Companys common stock at a subscription price of $0.08 per share, which
was referred to as the basic subscription privilege. If a shareholder fully exercised their basic subscription privilege and other
shareholders did not fully exercise their basic subscription privileges, shareholders could also exercise an over-subscription
privilege to purchase a portion of the unsubscribed shares at the same subscription price of $0.08 per share. During
the rights offering, subscription rights to purchase a total of 37,475,620 shares of common stock, par value $0.0001, were exercised.
The exercise of these subscription rights resulted in gross proceeds to the Company of approximately $2,998,050 before deducting
expenses of the rights offering. Recent
Stock Issuances Since December 31, 2015, the Company
has issued an aggregate of 194,584 shares of common stock pursuant to the Companys Equity Incentive Program. Change
in Chief Executive Officer On
March 28, 2016, David Ide, the Companys Interim Chief Executive Officer, informed the Companys Board of Directors
of his intention to not extend his tenure as Interim Chief Executive Officer beyond the expiration of his Consulting Agreement
on April 30, 2016. Mr. Ide will continue to serve as a member of the Board of Directors and as Chairman of the Board of Directors
Executive Committee. On
March 28, 2016, the Board of Directors of the Company appointed Grant Sahag to be the Companys Chief Executive Officer,
effective May 1, 2016. </t>
  </si>
  <si>
    <t>Basis of Presentation and Summary of Significant Accounting Policies (Policies)</t>
  </si>
  <si>
    <t>Basis of Presentation</t>
  </si>
  <si>
    <t>Basis
of Presentation The
accompanying consolidated financial statements have been prepared by the Company in accordance with accounting principles generally
accepted in the United States (GAAP), and pursuant to the rules and regulations of the Securities and Exchange Commission
(the "SEC").</t>
  </si>
  <si>
    <t>Consolidation</t>
  </si>
  <si>
    <t>Consolidation These
consolidated financial statements include the accounts of GlyEco, Inc., and its wholly-owned subsidiaries. All significant intercompany
accounting transactions have been eliminated as a result of consolidation. The subsidiaries include: GlyEco Acquisition Corp #1
("Acquisition Sub #1) located in Minneapolis, Minnesota; GlyEco Acquisition Corp #2 ("Acquisition Sub #2) located
in Indianapolis, Indiana; GlyEco Acquisition Corp #3 ("Acquisition Sub #3) located in Lakeland, Florida; GlyEco Acquisition
Corp #4 ("Acquisition Sub #4) GlyEco Acquisition Corp #5 ("Acquisition Sub #5) located in Rock Hill, South Carolina;
GlyEco Acquisition Corp #6 ("Acquisition Sub #6) located in Tea, South Dakota; and GlyEco Acquisition Corp. #7 (Acquisition
Sub #7) located in Landover, Maryland.</t>
  </si>
  <si>
    <t>Operating Segments</t>
  </si>
  <si>
    <t>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Operating segments may be aggregated into a single operating
segment if the segments have similar economic characteristics, among other criteria. The Company operates as one segment.</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of doubtful accounts, the value of stock-based compensation and
warrants, the allocation of the purchase price in the various acquisitions, the realization of property, plant and equipment,
goodwill, other intangibles and their estimated useful lives, contingent liabilities, and environmental and asset retirement obligations.
Due to the uncertainties inherent in the formulation of accounting estimates, it is reasonable to expect that these estimates
could be materially revised within the next year.</t>
  </si>
  <si>
    <t>Cash All
highly liquid investments with maturities of three months or less at the time of purchase are considered to be cash equivalents.</t>
  </si>
  <si>
    <t>Revenue Recognition</t>
  </si>
  <si>
    <t>Revenue
Recognition The
Company recognizes revenue when (1) delivery of product has occurred or services have been rendered, (2) there is persuasive evidence
of a sale arrangement, (3) selling prices are fixed or determinable, and (4) collectability from the customer (individual customers
and distributors) is reasonably assured. Revenue consists primarily of revenue generated from the sale of the Companys
products. This generally occurs when the Companys products are shipped from its facility as title has passed. Revenue is
recorded net of estimated cash discounts. The Company estimates and accrues an allowance for sales returns at the time the product
is sold. To date, sales returns have not been material. Shipping costs passed to the customer are included in net sales.</t>
  </si>
  <si>
    <t>Costs</t>
  </si>
  <si>
    <t>Cost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nd are included in operating expenses. Advertising costs
are expensed as incurred.</t>
  </si>
  <si>
    <t>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The
allowance for doubtful accounts totaled $203,270 and $62,249 as of December 31, 2015, and December 31, 2014, respectively.</t>
  </si>
  <si>
    <t>Inventories Inventories
are reported at the lower of cost or market.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Finished goods represents work-in-process
items with additive costs added. The Company periodically reviews its inventories for obsolete or unsalable items and adjusts
its carrying value to reflect estimated realizable values.</t>
  </si>
  <si>
    <t>Property and Equipment</t>
  </si>
  <si>
    <t>Property,
Plant and Equipment Property,
plant and equipment is stated at cost. The Company provides for depreciation on the cost of its equipment using the straight-line
method over an estimated useful life, ranging from three to twenty-five years, and zero salvage value. Expenditures for repairs
and maintenance are charged to expense as incurred. For
purposes of computing depreciation, the useful lives of property, plant and equipment are as follows:
Leasehold
improvements 5 years
Machinery and equipment</t>
  </si>
  <si>
    <t>Fair Value of Financial Instruments</t>
  </si>
  <si>
    <t>Fair
Value of Financial Instruments 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inputs that may be used to measure fair value are as follows:
● Level 1
● Level 2
● Level 3 Cash,
accounts receivable, accounts payable and accrued expenses, amounts due to and from related parties and current portion of capital
lease obligations and notes payable are reflected in the consolidated balance sheets at their estimated fair values primarily
due to their short-term nature. As to long-term capital lease obligations and notes payable, estimated fair values are based on
borrowing rates currently available to the Company for loans with similar terms and maturities, which represent level 3 input
levels.</t>
  </si>
  <si>
    <t>Net Loss per Share Calculation</t>
  </si>
  <si>
    <t>Net
Loss per Share Calculation The
basic net loss per common share is computed by dividing the net loss available to common shareholders by the weighted average
number of shares outstanding during a period. Diluted loss per common share is computed by dividing the net loss available to
common shareholders by the weighted average number of common shares outstanding plus potentially dilutive securities. The Companys
potentially dilutive securities outstanding are not shown in a diluted net loss per share calculation because their effect in
both 2015 and 2014 would be anti-dilutive. At December 31, 2015, these potentially dilutive securities included warrants of 16,567,326
and stock options of 11,612,302 for a total of 29,192,128. At December 31, 2014, these potentially dilutive securities included
warrants of 17,567,326 and stock options of 11,096,428 for a total of 28,663,754.</t>
  </si>
  <si>
    <t xml:space="preserve">Income
Taxes The
Company accounts for its income taxes in accordance with Financial Accounting Standard Board ("FASB") Accounting Standards Codification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 </t>
  </si>
  <si>
    <t>Share-based Compensation</t>
  </si>
  <si>
    <t xml:space="preserve">Share-based
Compensation All
share-based payments to employees, including grants of employee stock options, are expensed based on their estimated fair values
at the grant date, in accordance with ASC 718. Compensation expense for stock options is recorded over the vesting period using
the estimated fair value on the date of grant, as calculated by the Company using the Black-Scholes-Merton ("BSM") option-pricing
model. For awards with only service conditions that have graded vesting schedules, compensation cost is recorded on a straight-line
basis over the requisite service period for the entire award, unless vesting occurs earlier. Non-employee
share-based compensation is accounted for based on the fair value of the related stock or options, using the BSM, or the fair
value of the goods or services on the measurement date, whichever is more readily determinable. </t>
  </si>
  <si>
    <t>Recently Issued Accounting Pronouncements</t>
  </si>
  <si>
    <t>Recently
Issued Accounting Pronouncements There
have been no recent accounting pronouncements or changes in accounting pronouncements that are of significance, or potential significance
to the Company, except as discussed below. In
May 2014, the FASB issued Accounting Standards Update (ASU) No. 2014-09, Revenue from Contracts with Customers
(ASU 2014-09).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July 2015, the FASB decided to delay the effective date of ASU
2014-09 until December 15, 2017. The FASB also agreed to allow entities to choose to adopt the standard as of the original effective
date. The Company has not yet selected a transition method and is currently assessing the impact of the adoption of ASU 2014-09
will have on its consolidated financial statements and disclosures.
In
June 2014, the FASB issued ASU No. 2014-12, Compensation - Stock Compensation (Topic 718): Accounting for Share-Based Payments
When the Terms of an Award Provide that a Performance Target Could be Achieved after the Requisite Service Period (ASU
2014-12). ASU 2014-12 provides explicit guidance on whether to treat a performance target that could be achieved after the
requisite service period as a performance condition that affects vesting, or as a non-vesting condition that affects the grant-date
fair value of an award. The update requires that compensation costs ar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update is effective for the annual periods and interim periods within those annual periods, beginning
after December 15, 2015. Early adoption is permitted. The Company is currently evaluating the effect that the standard will have
on the consolidated financial statements and related disclosures. In
August 2014, the FASB issued ASU 2014-15,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beginning in
the first quarter of 2017. Early application is permitted. The Company is currently evaluating the effect that the standard will
have on the consolidated financial statements and related disclosures. In
April 2015, the FASB issued ASU 2015-03, Interest - Imputation of Interest (Subtopic 835-30): Simplifying the Presentation
of Debt Issuance Costs (ASU 2015-03). ASU 2015-03 simplifies the presentation of debt issuance costs, the amendments
in this update require that debt issuance costs related to a recognized debt liability be presented in the balance sheet as a
direct deduction from that debt liability, consistent with the presentation of a debt discount. This presentation is consistent
with the guidance in Concepts Statement 6, which states that debt issuance costs are similar to a debt discount and in effect
reduce the proceeds of borrowing, thereby increasing the effective interest rate. Concepts Statement 6 further states that debt
issuance costs are not assets because they provide no future economic benefit. This presentation also improves consistency with
IFRS, which requires that transaction costs be deducted from the carrying value of the financial liability and not recorded as
separate assets. This update is effective for the annual periods and interim periods within those annual periods, beginning after
December 15, 2015. Early adoption is permitted. The Company is currently evaluating the effect that the standard will have on
the consolidated financial statements and related disclosures. In
July 2015, the FASB issued ASU NO. 2015-11, Inventory (Topic 330) (ASU 2015-11). The amendments in ASU
2015-11 require that an entity measure inventory within the scope at the lower of cost and net realizable value. Net realizable
value is the estimated selling prices in the ordinary course of business, less reasonably predictable costs of completion, disposal,
and transaction. The amendments in this update more closely align the measurement of inventory in GAAP with the measurement of
inventory in International Financial Reporting. ASU 2015-11 is effective for annual and interim periods beginning on or after
December 15, 2016. The amendments in this update should be applied prospectively with early application permitted as of the beginning
of the interim or annual reporting period. The Company is currently assessing this guidance for future implementation. In
November 2015, the FASB issued ASU 2015-17, Income Taxes: Balance Sheet Classification of Deferred Taxes, an update
to accounting guidance to simplify the presentation of deferred income taxes. The guidance requires an entity to classify all
deferred tax liabilities and assets, along with any valuation allowance, as noncurrent in the balance sheet. The guidance is effective
for public companies with annual reporting periods beginning after December 15, 2016, including interim periods within these reporting
periods. Early adoption is permitted. The Company is currently assessing the impact of the adoption of ASU 2015-17 will have on
its consolidated financial statements and disclosures.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consolidated
financial condition due to the recognition of the lease rights and obligations as assets and liabilities. The Company is currently
assessing the impact of the adoption of ASU 2016-02 will have on its consolidated financial statements and disclosures.</t>
  </si>
  <si>
    <t>Accounts Receivable (Tables)</t>
  </si>
  <si>
    <t>Schedule of activity for the allowance for doubtful accounts</t>
  </si>
  <si>
    <t xml:space="preserve">The
following table summarizes activity for the allowance for doubtful accounts for the years ended December 31, 2015 and 2014:
2015 2014
Beginning balance as of January
1, $ 62,249 $ 47,927
Bad debt expense 167,315 64,226
Charge
offs, net (26,293 ) (49,904 )
Ending balance
as of December 31, $ 203,270 $ 62,249 </t>
  </si>
  <si>
    <t>Inventories (Tables)</t>
  </si>
  <si>
    <t>Schedule of inventories</t>
  </si>
  <si>
    <t>As
of December 31, 2015 and 2014, the Companys total inventories were $380,789 and $567,677, respectively.
December
31, 2015 2014
Raw materials $ 217,165 $ 232,611
Work in process 84,343 110,466
Finished
goods 79,281 224,600
Total
inventories $ 380,789 $ 567,677</t>
  </si>
  <si>
    <t>Property, Plant and Equipment (Tables)</t>
  </si>
  <si>
    <t>Schedule of property, plant and equipment, net of accumulated depreciation</t>
  </si>
  <si>
    <t xml:space="preserve">As
of December 31, 2015 and 2014, the property, plant and equipment, net of accumulated depreciation, is $1,279,057 and $7,889,207,
respectively.
December
31, 2015 2014
Machinery
and equipment $ 1,863,322 $ 6,802,971
Leasehold improvements 50,772 449,271
Accumulated
depreciation (661,930 ) (803,725 )
1,252,164 6,448,517
Construction
in process 26,893 1,440,690
Total
property, plant and equipment $ 1,279,057 $ 7,889,207 </t>
  </si>
  <si>
    <t>Goodwill and Other Intangible Assets (Tables)</t>
  </si>
  <si>
    <t>Schedule of intangible assets</t>
  </si>
  <si>
    <t xml:space="preserve">The
components of goodwill and other intangible assets are as follows:
Gross Balance
at Gross Balance
at Net Balance
at
Estimated December
31, Current
Year December
31, Accumulated December
31,
Useful
Life 2014 Impairments 2015 Amortization 2015
Finite
live intangible assets:
Customer
list and tradename 5 years 24,500 - 24,500 12,667 11,833
Non-compete agreements 5 years 332,000 - 332,000 174,300 157,700
Intellectual property 25 years 3,500,000 3,500,000 - - -
Total
intangible assets $ 3,856,500 $ 3,500,000 $ 356,500 $ 186,967 $ 169,533
Goodwill Indefinite $ 835,295 $ - $ 835,295 $ - $ 835,295 </t>
  </si>
  <si>
    <t>Schedule of estimated amortization of intangible assets</t>
  </si>
  <si>
    <t xml:space="preserve">The
following table represents the total estimated amortization of intangible assets for future years:
For
the Year Ending December 31, Estimated Expense
2016 $ 71,829
2017 71,829
2018 25,875
$ 169,533 </t>
  </si>
  <si>
    <t>Income Taxes (Tables)</t>
  </si>
  <si>
    <t>Schedule of deferred tax assets</t>
  </si>
  <si>
    <t xml:space="preserve">The
deferred tax assets, including a valuation allowance, are as follows at December 31:
December
31,
2015 2014
Net operating
loss 12,953,000 6,600,000
Stock compensation 1,732,000 -
Reserves 85,000 -
DTA 14,770,000 6,600,000
State taxes (956,000 ) -
Depreciation
and amortization - (600,000 )
DTL (956,000 ) (600,000 )
Net 13,814,000 6,000,000
Valuation allowance (13,814,000 ) (6,000,000 )
- - </t>
  </si>
  <si>
    <t>Schedule of reconciliation between the statutory rate and the effective tax rate</t>
  </si>
  <si>
    <t>Reconciliation
between the statutory rate and the effective tax rate is as follows at December 31, 2015 and 2014:
Federal
statutory tax rate 34 %
Permanent differences (0.11 )%
Valuation
allowance (33.97 )%
Effective
tax rate (0.08 )%</t>
  </si>
  <si>
    <t>Capital Leases (Tables)</t>
  </si>
  <si>
    <t>Capital Leases Tables</t>
  </si>
  <si>
    <t>Schedule of future minimum lease payments</t>
  </si>
  <si>
    <t xml:space="preserve">Future
minimum lease payments are due as follow:
Year
Ended December 31, Principal Interest Total
2016 $ 9,752 $ 750 $ 10,502
2017 3,824 343 4,167
2018 3,983 184 4,167
2019 2,404 32 2,436
Total
minimum lease payments $ 19,963 $ 1,309 $ 21,272 </t>
  </si>
  <si>
    <t>Stockholders' Equity (Tables)</t>
  </si>
  <si>
    <t>Schedule of common stock issued</t>
  </si>
  <si>
    <t xml:space="preserve">Summary:
Number
of Common Shares Issued Value
of Common Shares
Common
shares issued for cash, net of offering costs 11,013,170 $ 3,544,448
Common shares for
settlement of accrued expenses 16,334 $ 5,600
Share-based
compensation 2,409,681 $ 371,737
Warrants
exercised 999,667 $ - For
the year ended December 31, 2014, the Company issued the following common stock:
Number
of Value
of
Shares
Common
Common
Shares for Acquisition 204,750 $ 210,913
Share-Based Compensation 47,606 $ 2,046,074
Common Shares for Series
AA Conversion 2,605,513 $ 1,171,375
Warrants and Options
Exercised 6,340,775 $ 3,072,170 </t>
  </si>
  <si>
    <t>Options and Warrants (Tables)</t>
  </si>
  <si>
    <t>Schedule of options</t>
  </si>
  <si>
    <t xml:space="preserve">The
following are details related to options issued by the Company:
Weighted
Options
for Average
Shares Exercise
Price
Outstanding as of December
31, 2013 10,133,506 $ 0.74
Granted 1,209,172 0.66
Exercised (146,250 ) 0.77
Forfeited - -
Cancelled (100,000 ) 2.45
Expired - -
Outstanding as
of December 31, 2014 11,096,428 $ 0.72
Outstanding as of December 31, 2014 11,096,428 $ 0.72
Granted 678,157 0.25
Exercised - -
Forfeited (162,283 ) 0.90
Cancelled - -
Expired - -
Outstanding as of December 31, 2015 11,612,302 $ 0.68
Options exercisable as of December 31, 2015 11,387,052 $ 0.68
Options
exercisable and expected to vest as of December 31, 2015 11,612,302 $ 0.68 </t>
  </si>
  <si>
    <t>Schedule of value of employee stock options by using black schole model</t>
  </si>
  <si>
    <t xml:space="preserve">The
estimated value of employee stock options granted during the years ended December 31, 2015 and 2014 were estimated using the BSM
option pricing model with the following assumptions:
Years Ended December 31,
2015 2014
Expected volatility 86  110 % 40 - 86 %
Risk-free interest
rate 0.89  1.21 % 0.16
 0.70 %
Expected
dividends 0.00 % 0.00 %
Expected term in years 3  5 3  5 </t>
  </si>
  <si>
    <t>Schedule of warrants issued</t>
  </si>
  <si>
    <t xml:space="preserve">The
following are details related to warrants issued by the Company:
Weighted
Warrants
for Average
Shares Exercise
Price
Outstanding as of December
31, 2013 19,530,441 1.08
Granted 5,305,513 0.86
Exercised (6,268,628 ) 1.33
Forfeited - -
Cancelled - -
Expired (1,000,000 ) 1.00
Outstanding as
of December 31, 2014 17,567,326 0.93
Outstanding as of December 31, 2014 17,567,326 0.93
Granted - -
Exercised (1,000,000 ) 0.0001
Forfeited - -
Cancelled - -
Expired - -
Outstanding and
exercisable as of December 31, 2015 16,567,326 1.02 </t>
  </si>
  <si>
    <t>Schedule of weighted-average estimated fair value of warrants by using black-schole model</t>
  </si>
  <si>
    <t xml:space="preserve">The
weighted-average estimated fair value of warrants granted as share-based compensation during the years ended December 31,
2015 and 2014 were estimated using the BSM option pricing model with the following assumptions:
Years Ended December 31,
2015 2014
Expected volatility - 40
- 86 %
Risk-free interest
rate - 0.60
 0.70 %
Expected
dividends - 0.00 %
Expected term in years - 3
 5 </t>
  </si>
  <si>
    <t>Related Party Transactions (Tables)</t>
  </si>
  <si>
    <t>Chief Executive Officer [Member]</t>
  </si>
  <si>
    <t>Schedule of related party transations</t>
  </si>
  <si>
    <t>The
Interim Chief Executive Officer is the sole owner of Rocco Advisors. Amounts due and payable to the Interim Chief Executive Officer
for services performed were paid to Rocco Advisors, instead of directly to the Interim Chief Executive Officer. These services
and fees were in the ordinary course of business and subject to an agreement approved by the Companys Board of Directors.
2015 2014
Beginning Balance
as of January 1, $ - $ -
Monies
owed to related party for services performed 82,500 -
Monies
paid (82,500 ) -
Ending
Balance as of December 31, $ - $ -</t>
  </si>
  <si>
    <t>Vice President of US Operations [Member]</t>
  </si>
  <si>
    <t>The
Vice President of US Operations is the sole owner of BKB Holdings, LLC, which is the landlord of the property where GlyEco Acquisition
Corp #5 processing center is located. The Vice President of US Operations also is the sole owner of Renew Resources, LLC, which
provides services to the Company as a vendor.
2015 2014
Beginning
Balance as of January 1, $ (3,500 ) $ 1,213
Monies owed to related
party for services performed 80,750 58,531
Monies
paid (74,459 ) (63,244 )
Ending
Balance as of December 31, $ 2,791 $ (3,500 )</t>
  </si>
  <si>
    <t>Florida General Manager [Member]</t>
  </si>
  <si>
    <t xml:space="preserve">The
General Manager of our Florida processing center also manages the business of Brians On-Site Recycling, Inc., which is a
competitor to the Company in the local Florida market. The Company sells finished goods to Brians On-Site Recycling, Inc.
and buys raw materials from Brians On-Site Recycling, Inc.
2015 2014
Beginning
Balance as of January 1, $ - $ -
Monies owed to related
party for services performed 9,774 4,830
Monies
due from related party for services performed (57,334 ) (82,561 )
Monies
received, net 51,502 77,731
Ending
Balance as of December 31, $ 3,942 $ - </t>
  </si>
  <si>
    <t>Former Chief Technical Officer [Member]</t>
  </si>
  <si>
    <t xml:space="preserve">The
former Chief Technical Officer is the sole owner of WEBA Technologies (WEBA), which was paid for products sold to
GlyEco, primarily consisting of additive packages for antifreeze. The Company also incurred expenses for consulting services
provided by the former Chief Technical Officer in the ordinary course of business. The WEBA transactions are summarized below.
2015 2014
Beginning
Balance as of January 1, $ 15,050 $ -
Monies owed to related
party for services performed 372,763 218,195
Monies
paid (360,141 ) (203,145 )
Ending
Balance as of December 31, $ 27,672 $ 15,050 </t>
  </si>
  <si>
    <t>Former Chief Executive Officer [Member]</t>
  </si>
  <si>
    <t xml:space="preserve">The
former Chief Executive Officer is the sole owner of Barcid Investment Group, which was owed $62,500 as of December 31, 2014, for
management and consulting services provided to the Company. The former Chief Executive Officer is the sole owner of Picard Investment
Group, which is paid for advisory consulting services provided to the Company.
2015 2014
Beginning
Balance as of January 1, $ 62,500 $ 100,000
Monies owed to related
party for services performed 9,000 -
Monies
paid (71,500 ) (37,500 )
Ending
Balance as of December 31, $ - $ 62,500 </t>
  </si>
  <si>
    <t>Former Chief Business Development Officer [Member]</t>
  </si>
  <si>
    <t xml:space="preserve">During
the year ended December 31, 2015, the Company paid the former Chief Business Development Officer $7,515 for reimbursable business
expenses.
2015 2014
Beginning
Balance as of January 1, $ - $ 16,058
Monies owed to related
party 7,515 80,613
Monies
paid (7,515 ) (96,671 )
Ending
Balance as of December 31, $ - $ - </t>
  </si>
  <si>
    <t>Commitments and Contingencies (Tables)</t>
  </si>
  <si>
    <t>Future
minimum lease payments due are as follows:
Year
Ended December 31,
2016 $ 290,391
2017 209,708
2018 64,005
2019 44,352
2020 44,352
Thereafter 7,392
Total
minimum lease payments $ 660,200</t>
  </si>
  <si>
    <t>Organization and Nature of Business (Details Narrative) - Lease Termination Agreement [Member] - GlyEco Acquisition Corp. #4 [Member] - USD ($)</t>
  </si>
  <si>
    <t>1 Months Ended</t>
  </si>
  <si>
    <t>3 Months Ended</t>
  </si>
  <si>
    <t>Mar. 31, 2015</t>
  </si>
  <si>
    <t>Minimum [Member]</t>
  </si>
  <si>
    <t>Lease estimated rang of loss</t>
  </si>
  <si>
    <t>Maximum [Member]</t>
  </si>
  <si>
    <t>NY Terminals II, LLC [Member] | Premises Lease Property [Member]</t>
  </si>
  <si>
    <t>Lease payment</t>
  </si>
  <si>
    <t>Lease expiration term</t>
  </si>
  <si>
    <t>Dec. 31,
		2017</t>
  </si>
  <si>
    <t>Frequency of lease payment</t>
  </si>
  <si>
    <t>Monthly</t>
  </si>
  <si>
    <t>Lease obligation paid at the time of termination</t>
  </si>
  <si>
    <t>Additional lease payment</t>
  </si>
  <si>
    <t>Full Circle MFG Group, Inc [Member] | Equipment Lease Property [Member]</t>
  </si>
  <si>
    <t>Basis of Presentation and Summary of Significant Accounting Policies (Details Narrative)</t>
  </si>
  <si>
    <t>Dec. 31, 2015USD ($)Numbershares</t>
  </si>
  <si>
    <t>Dec. 31, 2014USD ($)shares</t>
  </si>
  <si>
    <t>Dec. 31, 2013USD ($)</t>
  </si>
  <si>
    <t>Number of operating segement | Number</t>
  </si>
  <si>
    <t>Allowance for doubtful accounts | $</t>
  </si>
  <si>
    <t>Capitalized costs | $</t>
  </si>
  <si>
    <t>Number of potentially dilutive securities</t>
  </si>
  <si>
    <t>Warrant [Member]</t>
  </si>
  <si>
    <t>Employee Stock Option [Member]</t>
  </si>
  <si>
    <t>Basis of Presentation and Summary of Significant Accounting Policies (Details)</t>
  </si>
  <si>
    <t>Land Improvements [Member]</t>
  </si>
  <si>
    <t>Useful life</t>
  </si>
  <si>
    <t>5 years</t>
  </si>
  <si>
    <t>Machinery And Equipment [Member] | Minimum [Member]</t>
  </si>
  <si>
    <t>3 years</t>
  </si>
  <si>
    <t>Machinery And Equipment [Member] | Maximum [Member]</t>
  </si>
  <si>
    <t>25 years</t>
  </si>
  <si>
    <t>Accounts Receivable (Details Narrative) - USD ($)</t>
  </si>
  <si>
    <t>Accounts Receivable (Details) - USD ($)</t>
  </si>
  <si>
    <t>Allowance for Loan and Lease Losses [Roll Forward]</t>
  </si>
  <si>
    <t>Beginning balance</t>
  </si>
  <si>
    <t>Bad debt expense</t>
  </si>
  <si>
    <t>Charge offs, net</t>
  </si>
  <si>
    <t>Ending balance</t>
  </si>
  <si>
    <t>Inventories (Details Narrative) - USD ($)</t>
  </si>
  <si>
    <t>Inventories (Details) - USD ($)</t>
  </si>
  <si>
    <t>Raw materials</t>
  </si>
  <si>
    <t>Work in process</t>
  </si>
  <si>
    <t>Finished goods</t>
  </si>
  <si>
    <t>Total inventories</t>
  </si>
  <si>
    <t>Property, Plant and Equipment (Details Narrative) - USD ($)</t>
  </si>
  <si>
    <t>Depreciation expense</t>
  </si>
  <si>
    <t>Impaiment charges</t>
  </si>
  <si>
    <t>GlyEco Acquisition Corp. #4 [Member]</t>
  </si>
  <si>
    <t>Property, Plant and Equipment (Details) - USD ($)</t>
  </si>
  <si>
    <t>Accumulated depreciation</t>
  </si>
  <si>
    <t>Property, plant and equipment before construction in process</t>
  </si>
  <si>
    <t>Construction in process</t>
  </si>
  <si>
    <t>Total property, plant and equipment</t>
  </si>
  <si>
    <t>Machinery And Equipment [Member]</t>
  </si>
  <si>
    <t>Goodwill and Other Intangible Assets (Details Narrative)</t>
  </si>
  <si>
    <t>Aug. 26, 2015USD ($)Number</t>
  </si>
  <si>
    <t>Mar. 21, 2015$ / sharesshares</t>
  </si>
  <si>
    <t>Dec. 31, 2015USD ($)</t>
  </si>
  <si>
    <t>Dec. 31, 2014USD ($)</t>
  </si>
  <si>
    <t>Impairment to intangible assets</t>
  </si>
  <si>
    <t>Amortization expense</t>
  </si>
  <si>
    <t>General and Administrative Expense [Member]</t>
  </si>
  <si>
    <t>GlyEco Acquisition Corp. #3 [Member] | Interim Management Agreement [Member] | MMT Technologies, Inc. [Member] | Restricted Stock [Member]</t>
  </si>
  <si>
    <t>Number of shares issued | shares</t>
  </si>
  <si>
    <t>Share price (in dollars per share) | $ / shares</t>
  </si>
  <si>
    <t>GlyEco Acquisition Corp. #3 [Member] | Interim Management Agreement [Member] | MMT Technologies, Inc. [Member] | Vehicle [Member]</t>
  </si>
  <si>
    <t>Number of vehicle purchased | Number</t>
  </si>
  <si>
    <t>Cash consideration</t>
  </si>
  <si>
    <t>Goodwill and Other Intangible Assets (Details) - USD ($)</t>
  </si>
  <si>
    <t>Finite live intangible assets</t>
  </si>
  <si>
    <t>Gross</t>
  </si>
  <si>
    <t>Current Year Impairments</t>
  </si>
  <si>
    <t>Accumulated Amortization</t>
  </si>
  <si>
    <t>Net</t>
  </si>
  <si>
    <t>Customer List And Tradename [Member]</t>
  </si>
  <si>
    <t>Estimated Useful Life</t>
  </si>
  <si>
    <t>Non-Compete Agreements [Member]</t>
  </si>
  <si>
    <t>Intellectual Property [Member]</t>
  </si>
  <si>
    <t>Goodwill and Other Intangible Assets (Details 1) - USD ($)</t>
  </si>
  <si>
    <t>Income Taxes (Details Narrative) - USD ($)</t>
  </si>
  <si>
    <t>Operating loss carryforwards</t>
  </si>
  <si>
    <t>Description of operationg loss carry forwards</t>
  </si>
  <si>
    <t>Adjusted for stock based compensation and certain
other non-deductible items available to reduce future taxable income, if any.</t>
  </si>
  <si>
    <t>Change in deferred tax assets valuation allowance</t>
  </si>
  <si>
    <t>Minimum [Member] | Warrant [Member]</t>
  </si>
  <si>
    <t>Expiration year</t>
  </si>
  <si>
    <t>Maximum [Member] | Warrant [Member]</t>
  </si>
  <si>
    <t>Income Taxes (Details) - USD ($)</t>
  </si>
  <si>
    <t>Net operating loss</t>
  </si>
  <si>
    <t>Stock compensation</t>
  </si>
  <si>
    <t>Reserves</t>
  </si>
  <si>
    <t>DTA</t>
  </si>
  <si>
    <t>State taxes</t>
  </si>
  <si>
    <t>Depreciation and amortization</t>
  </si>
  <si>
    <t>DTL</t>
  </si>
  <si>
    <t>Valuation allowance</t>
  </si>
  <si>
    <t>Deferred tax assets, net</t>
  </si>
  <si>
    <t>Income Taxes (Details 1)</t>
  </si>
  <si>
    <t>Federal statutory tax rate</t>
  </si>
  <si>
    <t>34.00%</t>
  </si>
  <si>
    <t>Permanent differences</t>
  </si>
  <si>
    <t>(0.11%)</t>
  </si>
  <si>
    <t>(33.97%)</t>
  </si>
  <si>
    <t>Effective tax rate</t>
  </si>
  <si>
    <t>(0.08%)</t>
  </si>
  <si>
    <t>Capital Leases (Details)</t>
  </si>
  <si>
    <t>Total minimum lease payments</t>
  </si>
  <si>
    <t>Capital Lease Principal [Member]</t>
  </si>
  <si>
    <t>Capital Lease Interest [Member]</t>
  </si>
  <si>
    <t>Capital Leases (Details Narrative) - USD ($)</t>
  </si>
  <si>
    <t>Aug. 26, 2014</t>
  </si>
  <si>
    <t>May. 22, 2014</t>
  </si>
  <si>
    <t>Carrying value assets</t>
  </si>
  <si>
    <t>Lease Termination Agreement [Member]</t>
  </si>
  <si>
    <t>Lease Termination Agreement [Member] | Full Circle MFG Group, Inc [Member] | GlyEco Acquisition Corp. #4 [Member] | Equipment Lease Property [Member]</t>
  </si>
  <si>
    <t>Lease term</t>
  </si>
  <si>
    <t>Payment to acquire equipment</t>
  </si>
  <si>
    <t>Net present value of the equipment</t>
  </si>
  <si>
    <t>Discount rate</t>
  </si>
  <si>
    <t>9.00%</t>
  </si>
  <si>
    <t>Gain on termination of agreement</t>
  </si>
  <si>
    <t>Lease Termination Agreement [Member] | Full Circle MFG Group, Inc [Member] | GlyEco Acquisition Corp. #4 [Member] | Equipment Lease Property [Member] | Minimum [Member]</t>
  </si>
  <si>
    <t>Estimated useful life</t>
  </si>
  <si>
    <t>Lease Termination Agreement [Member] | Full Circle MFG Group, Inc [Member] | GlyEco Acquisition Corp. #4 [Member] | Equipment Lease Property [Member] | Maximum [Member]</t>
  </si>
  <si>
    <t>Capital Equipment Lease Agreement [Member] | Balboa Capital [Member] | Carbon Vessels Lease Property [Member]</t>
  </si>
  <si>
    <t>monthly</t>
  </si>
  <si>
    <t>2 years</t>
  </si>
  <si>
    <t>11.00%</t>
  </si>
  <si>
    <t>10 years</t>
  </si>
  <si>
    <t>Capital Equipment Lease Agreement [Member] | De Lage Laden [Member] | Forklift Lease Property [Member]</t>
  </si>
  <si>
    <t>4.00%</t>
  </si>
  <si>
    <t>15 years</t>
  </si>
  <si>
    <t>Notes Payable (Details Narrative) - USD ($)</t>
  </si>
  <si>
    <t>May. 03, 2013</t>
  </si>
  <si>
    <t>May. 30, 2014</t>
  </si>
  <si>
    <t>GlyEco Acquisition Corp. #1 [Member] | 6% Secured Promissory Note Due May 2, 2016 (State Bank of Marine) [Member]</t>
  </si>
  <si>
    <t>Debt principal amount</t>
  </si>
  <si>
    <t>Description of debt collateral</t>
  </si>
  <si>
    <t>Collateralized by a vehicle.</t>
  </si>
  <si>
    <t>Debt instrument term</t>
  </si>
  <si>
    <t>Note payable due</t>
  </si>
  <si>
    <t>GlyEco Acquisition Corp. #4 [Member] | 12% Promissory Note [Member] | Mr. Rose Manzo [Member]</t>
  </si>
  <si>
    <t>Convertible Note Payable (Details Narrative) - USD ($)</t>
  </si>
  <si>
    <t>Mar. 14, 2014</t>
  </si>
  <si>
    <t>Feb. 15, 2013</t>
  </si>
  <si>
    <t>Apr. 03, 2012</t>
  </si>
  <si>
    <t>Aug. 09, 2008</t>
  </si>
  <si>
    <t>Dec. 31, 2013</t>
  </si>
  <si>
    <t>Number of common stock issued</t>
  </si>
  <si>
    <t>Redemption premium total</t>
  </si>
  <si>
    <t>Exercise price (in dollars per share)</t>
  </si>
  <si>
    <t>12.5% Convertible Note Payable [Member] | Note Conversion Agreement [Member] | 12.% Series AA Preferred Stock [Member]</t>
  </si>
  <si>
    <t>Number of shares issued upon conversion</t>
  </si>
  <si>
    <t>Conversion price (in dollars per share)</t>
  </si>
  <si>
    <t>12.5% Convertible Note Payable [Member] | Mr. Leonid Frenkel [Member] | Note Conversion Agreement [Member]</t>
  </si>
  <si>
    <t>Frequency of interest payment</t>
  </si>
  <si>
    <t>Semi-annually</t>
  </si>
  <si>
    <t>Agreement redemption date</t>
  </si>
  <si>
    <t>Jan. 31,
		2014</t>
  </si>
  <si>
    <t>Debt outstanding amount</t>
  </si>
  <si>
    <t>12.5% Convertible Note Payable [Member] | Mr. Leonid Frenkel [Member] | Note Conversion Agreement [Member] | 12.% Series AA Preferred Stock [Member]</t>
  </si>
  <si>
    <t>Mar. 15,
		2014</t>
  </si>
  <si>
    <t>Liquidation preference amount</t>
  </si>
  <si>
    <t>Description of preferred stock conversion terms</t>
  </si>
  <si>
    <t>(iii) the Series AA preferred stock shall automatically convert into common stock at the rate of one share of common stock for each $1 of the Series AA preferred stock plus accrued but unpaid dividends if the closing price on the common stock on the OTC/BB is $5.00 per share for 20 consecutive trading days, or if the stock is listed on NYSE or NASDAQ; (v) the Series AA preferred stock shall provide that the holder may not voluntarily convert into common stock to the extent that the holder will beneficially own in excess of 9.99% of the then issued and outstanding common stock of the Company.</t>
  </si>
  <si>
    <t>Number of shares issue upon stock conversion</t>
  </si>
  <si>
    <t>Number of additional shares issue upon stock conversion</t>
  </si>
  <si>
    <t>Redemption value (in dollars per share)</t>
  </si>
  <si>
    <t>Redemption value total</t>
  </si>
  <si>
    <t>Redemption premium (in dollars per share)</t>
  </si>
  <si>
    <t>Inducement premium (in dollars per share)</t>
  </si>
  <si>
    <t>Inducement premium total</t>
  </si>
  <si>
    <t>Redemption premium and inducement premium total</t>
  </si>
  <si>
    <t>12.5% Convertible Note Payable [Member] | Mr. Leonid Frenkel [Member] | Common Stock [Member] | Note Conversion Agreement [Member]</t>
  </si>
  <si>
    <t>Excess of common share value over book value</t>
  </si>
  <si>
    <t>12.5% Convertible Note Payable [Member] | Mr. Leonid Frenkel [Member] | Common Stock [Member] | Note Conversion Agreement - Amendment No. 1 [Member]</t>
  </si>
  <si>
    <t>12.5% Convertible Note Payable [Member] | Mr. Leonid Frenkel [Member] | Warrant [Member] | Note Conversion Agreement [Member]</t>
  </si>
  <si>
    <t>Estimated fair value of warrant</t>
  </si>
  <si>
    <t>Warrant term</t>
  </si>
  <si>
    <t>Warrant redemption premium fair value</t>
  </si>
  <si>
    <t>Description of warrant exercise price</t>
  </si>
  <si>
    <t>Common stock trades at an average of at least $3.00 per share for a period of not less than twenty consecutive trading days and the warrants have been registered under an effective Registration Statement</t>
  </si>
  <si>
    <t>Fair value of warrant (in dollars per share)</t>
  </si>
  <si>
    <t>Global Recycling Technologies [Member] | 10% Convertible Note Payable [Member] | Mr. Leonid Frenkel [Member]</t>
  </si>
  <si>
    <t>Description of interest rate terms</t>
  </si>
  <si>
    <t>Interest payments were due semi-annually in cash
or shares of Global Recycling common stock.</t>
  </si>
  <si>
    <t>Secured by a lien on Global Recyclings provisional patent application, including the GlyEco TechnologyTM Patent.</t>
  </si>
  <si>
    <t>Global Recycling Technologies [Member] | 10% Convertible Note Payable [Member] | Mr. Leonid Frenkel [Member] | Common Stock [Member]</t>
  </si>
  <si>
    <t>Global Recycling Technologies [Member] | 10% Convertible Note Payable [Member] | Mr. Leonid Frenkel [Member] | Warrant [Member]</t>
  </si>
  <si>
    <t>Warrants expiration date</t>
  </si>
  <si>
    <t>Sep. 8,
		2013</t>
  </si>
  <si>
    <t>Stockholders' Equity (Details) - USD ($)</t>
  </si>
  <si>
    <t>Common shares issued for cash, net of offering costs, shares</t>
  </si>
  <si>
    <t>Common shares for settlement of accrued expenses, shares</t>
  </si>
  <si>
    <t>Share-based compensation, shares</t>
  </si>
  <si>
    <t>Warrants and options exercised, shares</t>
  </si>
  <si>
    <t>Common Shares for Acquisition,shares</t>
  </si>
  <si>
    <t>Common Shares for Series AA Conversion ,shares</t>
  </si>
  <si>
    <t>Common shares issued for cash, net of offering costs, value</t>
  </si>
  <si>
    <t>Common shares for settlement of accrued expenses, value</t>
  </si>
  <si>
    <t>Share-based compensation, value</t>
  </si>
  <si>
    <t>Warrants and options exercised, value</t>
  </si>
  <si>
    <t>Common Shares for Acquisition, value</t>
  </si>
  <si>
    <t>Common Shares for Series AA Conversion, value</t>
  </si>
  <si>
    <t>Stockholders' Equity (Details Narrative) - USD ($)</t>
  </si>
  <si>
    <t>Nov. 30, 2015</t>
  </si>
  <si>
    <t>Oct. 31, 2015</t>
  </si>
  <si>
    <t>Sep. 30, 2015</t>
  </si>
  <si>
    <t>Sep. 16, 2015</t>
  </si>
  <si>
    <t>Sep. 11, 2015</t>
  </si>
  <si>
    <t>Sep. 01, 2015</t>
  </si>
  <si>
    <t>Aug. 31, 2015</t>
  </si>
  <si>
    <t>Jul. 31, 2015</t>
  </si>
  <si>
    <t>Jul. 16, 2015</t>
  </si>
  <si>
    <t>May. 31, 2015</t>
  </si>
  <si>
    <t>Apr. 30, 2015</t>
  </si>
  <si>
    <t>Apr. 09, 2015</t>
  </si>
  <si>
    <t>Mar. 04, 2015</t>
  </si>
  <si>
    <t>Feb. 28, 2015</t>
  </si>
  <si>
    <t>Feb. 19, 2015</t>
  </si>
  <si>
    <t>Feb. 17, 2015</t>
  </si>
  <si>
    <t>Jan. 31, 2015</t>
  </si>
  <si>
    <t>Jan. 02, 2015</t>
  </si>
  <si>
    <t>Preferred stock, authorized</t>
  </si>
  <si>
    <t>Common stock, outstanding</t>
  </si>
  <si>
    <t>Common stock, authorized</t>
  </si>
  <si>
    <t>Offering cost</t>
  </si>
  <si>
    <t>Number of shares retired</t>
  </si>
  <si>
    <t>Cash received from shares issued</t>
  </si>
  <si>
    <t>Stock issuance cost</t>
  </si>
  <si>
    <t>Stock issued during period, shares, granted</t>
  </si>
  <si>
    <t>Number of warrant exercised</t>
  </si>
  <si>
    <t>Eighteen Accredited Investors [Member] | Private Placement [Member]</t>
  </si>
  <si>
    <t>Share price (in dollars per share)</t>
  </si>
  <si>
    <t>Proceeds from private placement</t>
  </si>
  <si>
    <t>Two Former Employees [Member]</t>
  </si>
  <si>
    <t>Chief Executive Officer [Member] | Consulting Agreement [Member]</t>
  </si>
  <si>
    <t>One Accredited Investor [Member]</t>
  </si>
  <si>
    <t>One Accredited Investor [Member] | Warrant [Member]</t>
  </si>
  <si>
    <t>Six Directors [Member]</t>
  </si>
  <si>
    <t>Accrued expenses</t>
  </si>
  <si>
    <t>Mr. Rhodes [Member] | Consulting Agreement [Member]</t>
  </si>
  <si>
    <t>Equity Incentive Program [Member]</t>
  </si>
  <si>
    <t>Share-based compensation arrangement by share-based payment award, terms of award</t>
  </si>
  <si>
    <t>Each dollar of compensation foregone, each employee
was eligible to receive either six stock options or five shares of restricted common stock.</t>
  </si>
  <si>
    <t>Each dollar of compensation foregone, each employee
was eligible to receive either five stock options or four shares of restricted common stock.</t>
  </si>
  <si>
    <t>Each dollar of compensation foregone, each employee
was eligible to receive either four stock options or three and one-third shares of restricted common stock.</t>
  </si>
  <si>
    <t>Equity Incentive Program [Member] | Employee Stock Option [Member]</t>
  </si>
  <si>
    <t>Exercise price</t>
  </si>
  <si>
    <t>Stock issued during period, value, granted</t>
  </si>
  <si>
    <t>Equity Incentive Program [Member] | Restricted Stock [Member]</t>
  </si>
  <si>
    <t>Stock issued during period, value</t>
  </si>
  <si>
    <t>Stock issued during period, shares</t>
  </si>
  <si>
    <t>Equity Incentive Program [Member] | Six Employees [Member]</t>
  </si>
  <si>
    <t>Equity Incentive Program [Member] | Three Employees [Member]</t>
  </si>
  <si>
    <t>Equity Incentive Program [Member] | Four Employees [Member]</t>
  </si>
  <si>
    <t>2015 Director Compensation Plan [Member] | Five Directors [Member]</t>
  </si>
  <si>
    <t>2015 Director Compensation Plan [Member] | Six Directors [Member]</t>
  </si>
  <si>
    <t>2015 Director Compensation Plan [Member] | Seven Directors [Member]</t>
  </si>
  <si>
    <t>Two Consultants [Member] | Equity Incentive Program [Member]</t>
  </si>
  <si>
    <t>Sahag Consulting, LLC [Member] | Six Directors [Member]</t>
  </si>
  <si>
    <t>Outside Consultants [Member] | Engagement Agreement [Member]</t>
  </si>
  <si>
    <t>Series AA Preferred Stock [Member]</t>
  </si>
  <si>
    <t>Options and Warrants (Details) - $ / shares</t>
  </si>
  <si>
    <t>Share-based Compensation Arrangement by Share-based Payment Award, Options, Outstanding [Roll Forward]</t>
  </si>
  <si>
    <t>Outstanding as beginning of the year</t>
  </si>
  <si>
    <t>Granted</t>
  </si>
  <si>
    <t>Exercised</t>
  </si>
  <si>
    <t>Forfeited</t>
  </si>
  <si>
    <t>Cancelled</t>
  </si>
  <si>
    <t>Expired</t>
  </si>
  <si>
    <t>Outstanding as end of the year</t>
  </si>
  <si>
    <t>Options exercisable</t>
  </si>
  <si>
    <t>Options exercisable and expected to vest</t>
  </si>
  <si>
    <t>Share-based Compensation Arrangement by Share-based Payment Award, Options, Outstanding, Weighted Average Exercise Price [Roll Forward]</t>
  </si>
  <si>
    <t>Options and Warrants (Details 1)</t>
  </si>
  <si>
    <t>Expected dividends</t>
  </si>
  <si>
    <t>0.00%</t>
  </si>
  <si>
    <t>Expected volatility</t>
  </si>
  <si>
    <t>86.00%</t>
  </si>
  <si>
    <t>40.00%</t>
  </si>
  <si>
    <t>Risk-free interest rate</t>
  </si>
  <si>
    <t>0.89%</t>
  </si>
  <si>
    <t>0.16%</t>
  </si>
  <si>
    <t>Expected term in years</t>
  </si>
  <si>
    <t>110.00%</t>
  </si>
  <si>
    <t>1.21%</t>
  </si>
  <si>
    <t>0.70%</t>
  </si>
  <si>
    <t>Options and Warrants (Details 2) - Warrant [Member] - $ / shares</t>
  </si>
  <si>
    <t>Share-based Compensation Arrangement by Share-based Payment Award, Equity Instruments Other than Options, Nonvested, Number of Shares [Roll Forward]</t>
  </si>
  <si>
    <t>Outstanding and exercisable as end of the year</t>
  </si>
  <si>
    <t>Warrants exercisable</t>
  </si>
  <si>
    <t>Warrants exercisable and expected to vest</t>
  </si>
  <si>
    <t>Share-based Compensation Arrangement by Share-based Payment Award, Equity Instruments Other than Options, Nonvested, Weighted Average Exercise Price [Roll Forward]</t>
  </si>
  <si>
    <t>Options and Warrants (Details 3)</t>
  </si>
  <si>
    <t>0.60%</t>
  </si>
  <si>
    <t>Options and Warrants (Details Narrative) - USD ($)</t>
  </si>
  <si>
    <t>Recorded expense</t>
  </si>
  <si>
    <t>Number of common shares reserved for future issuance</t>
  </si>
  <si>
    <t>Value of shares issued</t>
  </si>
  <si>
    <t>Aggregate cash fee to placement agents</t>
  </si>
  <si>
    <t>Weighted-average grant date fair value (in dollars per share)</t>
  </si>
  <si>
    <t>Expected term of options outstanding</t>
  </si>
  <si>
    <t>6 years 10 months 6 days</t>
  </si>
  <si>
    <t>Expected term of options exercisable</t>
  </si>
  <si>
    <t>6 years 9 months 7 days</t>
  </si>
  <si>
    <t>Options and Warrants [Member]</t>
  </si>
  <si>
    <t>Modified estimated fair values</t>
  </si>
  <si>
    <t>Estimated unearned stock-based compensation</t>
  </si>
  <si>
    <t>Warrant exercise price (in dollars per share)</t>
  </si>
  <si>
    <t>Related Party Transactions (Details) - USD ($)</t>
  </si>
  <si>
    <t>Due to Related Parties, Current [Roll Forward]</t>
  </si>
  <si>
    <t>Beginning Balance as of January 1,</t>
  </si>
  <si>
    <t>Monies owed to related party for services performed</t>
  </si>
  <si>
    <t>Monies due from related party for services performed</t>
  </si>
  <si>
    <t>Ending Balance as of December 31,</t>
  </si>
  <si>
    <t>Monies received, net</t>
  </si>
  <si>
    <t>Related Party Transactions (Details Narrative) - USD ($)</t>
  </si>
  <si>
    <t>Management and Marketing consulting services</t>
  </si>
  <si>
    <t>Reimbursable business expenses</t>
  </si>
  <si>
    <t>Commitments and Contingencies (Details Narrative) - USD ($)</t>
  </si>
  <si>
    <t>Dec. 28, 2015</t>
  </si>
  <si>
    <t>Apr. 28, 2015</t>
  </si>
  <si>
    <t>Rent expense</t>
  </si>
  <si>
    <t>Negotiated payment</t>
  </si>
  <si>
    <t>Demand for payment to maintain access to the facility</t>
  </si>
  <si>
    <t>Estimated contract termination costs</t>
  </si>
  <si>
    <t>Damages paid value</t>
  </si>
  <si>
    <t>Environmental remediation liabilities</t>
  </si>
  <si>
    <t>GlyEco Acquisition Corp. #4 [Member] | Litigation Case Wastewater Permit [Member]</t>
  </si>
  <si>
    <t>Litigation settlement amount</t>
  </si>
  <si>
    <t>Name of the plantiff</t>
  </si>
  <si>
    <t>Passaic Valley Sewerage Commission.</t>
  </si>
  <si>
    <t>Domicile of litigation</t>
  </si>
  <si>
    <t>Superior Court of New Jersey Chancery Division located in Essex County.</t>
  </si>
  <si>
    <t>GlyEco Acquisition Corp. #4 [Member] | Litigation Case Significant Outstanding [Member]</t>
  </si>
  <si>
    <t>Onyxx Group LLC.</t>
  </si>
  <si>
    <t>Circuit Court of Hillsborough County, Florida.</t>
  </si>
  <si>
    <t>Commitments and Contingencies (Details)</t>
  </si>
  <si>
    <t>Thereafter</t>
  </si>
  <si>
    <t>Concentration of Credit Risk (Details Narrative)</t>
  </si>
  <si>
    <t>Dec. 31, 2015USD ($)Number</t>
  </si>
  <si>
    <t>Dec. 31, 2014USD ($)Number</t>
  </si>
  <si>
    <t>Cash uninsured | $</t>
  </si>
  <si>
    <t>Customer Concentration Risk [Member] | Accounts Receivable [Member]</t>
  </si>
  <si>
    <t>Numbers of customer | Number</t>
  </si>
  <si>
    <t>Concentration of risk</t>
  </si>
  <si>
    <t>10.00%</t>
  </si>
  <si>
    <t>Subsequent Events (Details Narrative) - USD ($)</t>
  </si>
  <si>
    <t>Feb. 26, 2016</t>
  </si>
  <si>
    <t>Feb. 12, 2016</t>
  </si>
  <si>
    <t>Subsequent Event [Member] | Equity Incentive Program [Member]</t>
  </si>
  <si>
    <t>Employment Agreements [Member] | Subsequent Event [Member] | Rights Offering [Member]</t>
  </si>
  <si>
    <t>Common stock non-transferable subscription rights</t>
  </si>
  <si>
    <t>Description of subscription rights</t>
  </si>
  <si>
    <t>Each shareholder received one subscription right for every one share of common 
stock owned.</t>
  </si>
  <si>
    <t>Subscription price per share (in dollars per share)</t>
  </si>
  <si>
    <t>Number of right issue shares</t>
  </si>
  <si>
    <t>Gross proceeds from subscription rights</t>
  </si>
  <si>
    <t>Employment Agreements [Member] | Mr. Rhodes [Member] | Subsequent Event [Member]</t>
  </si>
  <si>
    <t>Annual base salary</t>
  </si>
  <si>
    <t>Percentage of common shares outstanding</t>
  </si>
  <si>
    <t>2.00%</t>
  </si>
  <si>
    <t>Percentage of incentive payable</t>
  </si>
  <si>
    <t>Employment Agreements [Member] | Mr. Sahag [Member] | Subsequent Event [Member]</t>
  </si>
  <si>
    <t>1.00%</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 &quot;#,##0.000_);_(&quot;$ &quot;(#,##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931799</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20</v>
      </c>
    </row>
    <row r="13" spans="1:4">
      <c t="s" r="A13" s="4">
        <v>22</v>
      </c>
      <c t="s" r="B13" s="4">
        <v>23</v>
      </c>
    </row>
    <row r="14" spans="1:4">
      <c t="s" r="A14" s="4">
        <v>24</v>
      </c>
      <c t="s" r="B14" s="4">
        <v>25</v>
      </c>
    </row>
    <row r="15" spans="1:4">
      <c t="s" r="A15" s="4">
        <v>26</v>
      </c>
      <c t="n" r="D15" s="7">
        <v>7387406</v>
      </c>
    </row>
    <row r="16" spans="1:4">
      <c t="s" r="A16" s="4">
        <v>27</v>
      </c>
      <c t="n" r="C16" s="6">
        <v>110142616</v>
      </c>
    </row>
    <row r="17" spans="1:4">
      <c t="s" r="A17" s="4">
        <v>28</v>
      </c>
      <c t="s" r="B17" s="4">
        <v>29</v>
      </c>
    </row>
    <row r="18" spans="1:4">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7</v>
      </c>
      <c t="s" r="B1" s="2">
        <v>1</v>
      </c>
    </row>
    <row r="2" spans="1:2">
      <c t="s" r="B2" s="2">
        <v>2</v>
      </c>
    </row>
    <row r="3" spans="1:2">
      <c t="s" r="A3" s="3">
        <v>172</v>
      </c>
    </row>
    <row r="4" spans="1:2">
      <c t="s" r="A4" s="4">
        <v>37</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9</v>
      </c>
      <c t="s" r="B1" s="2">
        <v>1</v>
      </c>
    </row>
    <row r="2" spans="1:2">
      <c t="s" r="B2" s="2">
        <v>2</v>
      </c>
    </row>
    <row r="3" spans="1:2">
      <c t="s" r="A3" s="3">
        <v>187</v>
      </c>
    </row>
    <row r="4" spans="1:2">
      <c t="s" r="A4" s="4">
        <v>189</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59</v>
      </c>
      <c t="s" r="B1" s="2">
        <v>1</v>
      </c>
    </row>
    <row r="2" spans="1:2">
      <c t="s" r="B2" s="2">
        <v>2</v>
      </c>
    </row>
    <row r="3" spans="1:2">
      <c t="s" r="A3" s="3">
        <v>59</v>
      </c>
    </row>
    <row r="4" spans="1:2">
      <c t="s" r="A4" s="4">
        <v>59</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276687</v>
      </c>
      <c t="n" r="C3" s="7">
        <v>494847</v>
      </c>
    </row>
    <row r="4" spans="1:3">
      <c t="s" r="A4" s="4">
        <v>35</v>
      </c>
      <c t="n" r="B4" s="6">
        <v>807906</v>
      </c>
      <c t="n" r="C4" s="6">
        <v>786056</v>
      </c>
    </row>
    <row r="5" spans="1:3">
      <c t="s" r="A5" s="4">
        <v>36</v>
      </c>
      <c t="n" r="B5" s="6">
        <v>95775</v>
      </c>
      <c t="n" r="C5" s="6">
        <v>137056</v>
      </c>
    </row>
    <row r="6" spans="1:3">
      <c t="s" r="A6" s="4">
        <v>37</v>
      </c>
      <c t="n" r="B6" s="6">
        <v>380789</v>
      </c>
      <c t="n" r="C6" s="6">
        <v>567677</v>
      </c>
    </row>
    <row r="7" spans="1:3">
      <c t="s" r="A7" s="4">
        <v>38</v>
      </c>
      <c t="n" r="B7" s="6">
        <v>2561157</v>
      </c>
      <c t="n" r="C7" s="6">
        <v>1985636</v>
      </c>
    </row>
    <row r="8" spans="1:3">
      <c t="s" r="A8" s="4">
        <v>39</v>
      </c>
      <c t="n" r="B8" s="6">
        <v>1279057</v>
      </c>
      <c t="n" r="C8" s="6">
        <v>7889207</v>
      </c>
    </row>
    <row r="9" spans="1:3">
      <c t="s" r="A9" s="3">
        <v>40</v>
      </c>
    </row>
    <row r="10" spans="1:3">
      <c t="s" r="A10" s="4">
        <v>41</v>
      </c>
      <c t="n" r="B10" s="6">
        <v>26688</v>
      </c>
      <c t="n" r="C10" s="6">
        <v>80708</v>
      </c>
    </row>
    <row r="11" spans="1:3">
      <c t="s" r="A11" s="4">
        <v>42</v>
      </c>
      <c t="n" r="B11" s="6">
        <v>835295</v>
      </c>
      <c t="n" r="C11" s="6">
        <v>835295</v>
      </c>
    </row>
    <row r="12" spans="1:3">
      <c t="s" r="A12" s="4">
        <v>43</v>
      </c>
      <c t="n" r="B12" s="6">
        <v>169533</v>
      </c>
      <c t="n" r="C12" s="6">
        <v>3461361</v>
      </c>
    </row>
    <row r="13" spans="1:3">
      <c t="s" r="A13" s="4">
        <v>44</v>
      </c>
      <c t="n" r="B13" s="6">
        <v>1031516</v>
      </c>
      <c t="n" r="C13" s="6">
        <v>4377364</v>
      </c>
    </row>
    <row r="14" spans="1:3">
      <c t="s" r="A14" s="4">
        <v>45</v>
      </c>
      <c t="n" r="B14" s="6">
        <v>4871730</v>
      </c>
      <c t="n" r="C14" s="6">
        <v>14252207</v>
      </c>
    </row>
    <row r="15" spans="1:3">
      <c t="s" r="A15" s="3">
        <v>46</v>
      </c>
    </row>
    <row r="16" spans="1:3">
      <c t="s" r="A16" s="4">
        <v>47</v>
      </c>
      <c t="n" r="B16" s="6">
        <v>1522037</v>
      </c>
      <c t="n" r="C16" s="6">
        <v>1649361</v>
      </c>
    </row>
    <row r="17" spans="1:3">
      <c t="s" r="A17" s="4">
        <v>48</v>
      </c>
      <c t="n" r="B17" s="6">
        <v>34405</v>
      </c>
      <c t="n" r="C17" s="6">
        <v>62500</v>
      </c>
    </row>
    <row r="18" spans="1:3">
      <c t="s" r="A18" s="4">
        <v>49</v>
      </c>
      <c t="n" r="B18" s="6">
        <v>117972</v>
      </c>
      <c t="n" r="C18" s="6">
        <v>121905</v>
      </c>
    </row>
    <row r="19" spans="1:3">
      <c t="s" r="A19" s="4">
        <v>50</v>
      </c>
      <c t="n" r="B19" s="6">
        <v>9752</v>
      </c>
      <c t="n" r="C19" s="6">
        <v>326656</v>
      </c>
    </row>
    <row r="20" spans="1:3">
      <c t="s" r="A20" s="4">
        <v>51</v>
      </c>
      <c t="n" r="B20" s="7">
        <v>1684166</v>
      </c>
      <c t="n" r="C20" s="6">
        <v>2160422</v>
      </c>
    </row>
    <row r="21" spans="1:3">
      <c t="s" r="A21" s="3">
        <v>52</v>
      </c>
    </row>
    <row r="22" spans="1:3">
      <c t="s" r="A22" s="4">
        <v>53</v>
      </c>
      <c t="s" r="B22" s="4">
        <v>54</v>
      </c>
      <c t="n" r="C22" s="6">
        <v>2971</v>
      </c>
    </row>
    <row r="23" spans="1:3">
      <c t="s" r="A23" s="4">
        <v>55</v>
      </c>
      <c t="n" r="B23" s="7">
        <v>10211</v>
      </c>
      <c t="n" r="C23" s="6">
        <v>896422</v>
      </c>
    </row>
    <row r="24" spans="1:3">
      <c t="s" r="A24" s="4">
        <v>56</v>
      </c>
      <c t="n" r="B24" s="6">
        <v>10211</v>
      </c>
      <c t="n" r="C24" s="6">
        <v>899393</v>
      </c>
    </row>
    <row r="25" spans="1:3">
      <c t="s" r="A25" s="4">
        <v>57</v>
      </c>
      <c t="n" r="B25" s="7">
        <v>1694377</v>
      </c>
      <c t="n" r="C25" s="7">
        <v>3059815</v>
      </c>
    </row>
    <row r="26" spans="1:3">
      <c t="s" r="A26" s="4">
        <v>58</v>
      </c>
      <c t="s" r="B26" s="4">
        <v>54</v>
      </c>
      <c t="s" r="C26" s="4">
        <v>54</v>
      </c>
    </row>
    <row r="27" spans="1:3">
      <c t="s" r="A27" s="3">
        <v>59</v>
      </c>
    </row>
    <row r="28" spans="1:3">
      <c t="s" r="A28" s="4">
        <v>60</v>
      </c>
      <c t="s" r="B28" s="4">
        <v>54</v>
      </c>
      <c t="s" r="C28" s="4">
        <v>54</v>
      </c>
    </row>
    <row r="29" spans="1:3">
      <c t="s" r="A29" s="4">
        <v>61</v>
      </c>
      <c t="n" r="B29" s="7">
        <v>7248</v>
      </c>
      <c t="n" r="C29" s="7">
        <v>5804</v>
      </c>
    </row>
    <row r="30" spans="1:3">
      <c t="s" r="A30" s="4">
        <v>62</v>
      </c>
      <c t="n" r="B30" s="6">
        <v>37720608</v>
      </c>
      <c t="n" r="C30" s="6">
        <v>33284831</v>
      </c>
    </row>
    <row r="31" spans="1:3">
      <c t="s" r="A31" s="4">
        <v>63</v>
      </c>
      <c t="n" r="B31" s="6">
        <v>-34550503</v>
      </c>
      <c t="n" r="C31" s="6">
        <v>-22098243</v>
      </c>
    </row>
    <row r="32" spans="1:3">
      <c t="s" r="A32" s="4">
        <v>64</v>
      </c>
      <c t="n" r="B32" s="6">
        <v>3177353</v>
      </c>
      <c t="n" r="C32" s="6">
        <v>11192392</v>
      </c>
    </row>
    <row r="33" spans="1:3">
      <c t="s" r="A33" s="4">
        <v>65</v>
      </c>
      <c t="n" r="B33" s="7">
        <v>4871730</v>
      </c>
      <c t="n" r="C33" s="7">
        <v>142522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58</v>
      </c>
      <c t="s" r="B1" s="2">
        <v>1</v>
      </c>
    </row>
    <row r="2" spans="1:2">
      <c t="s" r="B2" s="2">
        <v>2</v>
      </c>
    </row>
    <row r="3" spans="1:2">
      <c t="s" r="A3" s="3">
        <v>198</v>
      </c>
    </row>
    <row r="4" spans="1:2">
      <c t="s" r="A4" s="4">
        <v>58</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67</v>
      </c>
    </row>
    <row r="4" spans="1:2">
      <c t="s" r="A4" s="4">
        <v>207</v>
      </c>
      <c t="s" r="B4" s="4">
        <v>208</v>
      </c>
    </row>
    <row r="5" spans="1:2">
      <c t="s" r="A5" s="4">
        <v>209</v>
      </c>
      <c t="s" r="B5" s="4">
        <v>210</v>
      </c>
    </row>
    <row r="6" spans="1:2">
      <c t="s" r="A6" s="4">
        <v>211</v>
      </c>
      <c t="s" r="B6" s="4">
        <v>212</v>
      </c>
    </row>
    <row r="7" spans="1:2">
      <c t="s" r="A7" s="4">
        <v>213</v>
      </c>
      <c t="s" r="B7" s="4">
        <v>214</v>
      </c>
    </row>
    <row r="8" spans="1:2">
      <c t="s" r="A8" s="4">
        <v>34</v>
      </c>
      <c t="s" r="B8" s="4">
        <v>215</v>
      </c>
    </row>
    <row r="9" spans="1:2">
      <c t="s" r="A9" s="4">
        <v>216</v>
      </c>
      <c t="s" r="B9" s="4">
        <v>217</v>
      </c>
    </row>
    <row r="10" spans="1:2">
      <c t="s" r="A10" s="4">
        <v>218</v>
      </c>
      <c t="s" r="B10" s="4">
        <v>219</v>
      </c>
    </row>
    <row r="11" spans="1:2">
      <c t="s" r="A11" s="4">
        <v>169</v>
      </c>
      <c t="s" r="B11" s="4">
        <v>220</v>
      </c>
    </row>
    <row r="12" spans="1:2">
      <c t="s" r="A12" s="4">
        <v>37</v>
      </c>
      <c t="s" r="B12" s="4">
        <v>221</v>
      </c>
    </row>
    <row r="13" spans="1:2">
      <c t="s" r="A13" s="4">
        <v>222</v>
      </c>
      <c t="s" r="B13" s="4">
        <v>223</v>
      </c>
    </row>
    <row r="14" spans="1:2">
      <c t="s" r="A14" s="4">
        <v>224</v>
      </c>
      <c t="s" r="B14" s="4">
        <v>225</v>
      </c>
    </row>
    <row r="15" spans="1:2">
      <c t="s" r="A15" s="4">
        <v>226</v>
      </c>
      <c t="s" r="B15" s="4">
        <v>227</v>
      </c>
    </row>
    <row r="16" spans="1:2">
      <c t="s" r="A16" s="4">
        <v>180</v>
      </c>
      <c t="s" r="B16" s="4">
        <v>228</v>
      </c>
    </row>
    <row r="17" spans="1:2">
      <c t="s" r="A17" s="4">
        <v>229</v>
      </c>
      <c t="s" r="B17" s="4">
        <v>230</v>
      </c>
    </row>
    <row r="18" spans="1:2">
      <c t="s" r="A18" s="4">
        <v>231</v>
      </c>
      <c t="s" r="B18"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33</v>
      </c>
      <c t="s" r="B1" s="2">
        <v>1</v>
      </c>
    </row>
    <row r="2" spans="1:2">
      <c t="s" r="B2" s="2">
        <v>2</v>
      </c>
    </row>
    <row r="3" spans="1:2">
      <c t="s" r="A3" s="3">
        <v>170</v>
      </c>
    </row>
    <row r="4" spans="1:2">
      <c t="s" r="A4" s="4">
        <v>234</v>
      </c>
      <c t="s" r="B4"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6</v>
      </c>
      <c t="s" r="B1" s="2">
        <v>1</v>
      </c>
    </row>
    <row r="2" spans="1:2">
      <c t="s" r="B2" s="2">
        <v>2</v>
      </c>
    </row>
    <row r="3" spans="1:2">
      <c t="s" r="A3" s="3">
        <v>172</v>
      </c>
    </row>
    <row r="4" spans="1:2">
      <c t="s" r="A4" s="4">
        <v>237</v>
      </c>
      <c t="s" r="B4"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39</v>
      </c>
      <c t="s" r="B1" s="2">
        <v>1</v>
      </c>
    </row>
    <row r="2" spans="1:2">
      <c t="s" r="B2" s="2">
        <v>2</v>
      </c>
    </row>
    <row r="3" spans="1:2">
      <c t="s" r="A3" s="3">
        <v>175</v>
      </c>
    </row>
    <row r="4" spans="1:2">
      <c t="s" r="A4" s="4">
        <v>240</v>
      </c>
      <c t="s" r="B4"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42</v>
      </c>
      <c t="s" r="B1" s="2">
        <v>1</v>
      </c>
    </row>
    <row r="2" spans="1:2">
      <c t="s" r="B2" s="2">
        <v>2</v>
      </c>
    </row>
    <row r="3" spans="1:2">
      <c t="s" r="A3" s="3">
        <v>178</v>
      </c>
    </row>
    <row r="4" spans="1:2">
      <c t="s" r="A4" s="4">
        <v>243</v>
      </c>
      <c t="s" r="B4" s="4">
        <v>244</v>
      </c>
    </row>
    <row r="5" spans="1:2">
      <c t="s" r="A5" s="4">
        <v>245</v>
      </c>
      <c t="s" r="B5"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181</v>
      </c>
    </row>
    <row r="4" spans="1:2">
      <c t="s" r="A4" s="4">
        <v>248</v>
      </c>
      <c t="s" r="B4" s="4">
        <v>249</v>
      </c>
    </row>
    <row r="5" spans="1:2">
      <c t="s" r="A5" s="4">
        <v>250</v>
      </c>
      <c t="s" r="B5"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6</v>
      </c>
      <c t="s" r="B1" s="2">
        <v>2</v>
      </c>
      <c t="s" r="C1" s="2">
        <v>32</v>
      </c>
    </row>
    <row r="2" spans="1:3">
      <c t="s" r="A2" s="3">
        <v>67</v>
      </c>
    </row>
    <row r="3" spans="1:3">
      <c t="s" r="A3" s="4">
        <v>68</v>
      </c>
      <c t="n" r="B3" s="6">
        <v>40000000</v>
      </c>
      <c t="n" r="C3" s="6">
        <v>40000000</v>
      </c>
    </row>
    <row r="4" spans="1:3">
      <c t="s" r="A4" s="4">
        <v>69</v>
      </c>
      <c t="n" r="B4" s="8">
        <v>0.0001</v>
      </c>
      <c t="n" r="C4" s="8">
        <v>0.0001</v>
      </c>
    </row>
    <row r="5" spans="1:3">
      <c t="s" r="A5" s="4">
        <v>70</v>
      </c>
      <c t="s" r="B5" s="4">
        <v>54</v>
      </c>
      <c t="s" r="C5" s="4">
        <v>54</v>
      </c>
    </row>
    <row r="6" spans="1:3">
      <c t="s" r="A6" s="4">
        <v>71</v>
      </c>
      <c t="s" r="B6" s="4">
        <v>54</v>
      </c>
      <c t="s" r="C6" s="4">
        <v>54</v>
      </c>
    </row>
    <row r="7" spans="1:3">
      <c t="s" r="A7" s="4">
        <v>72</v>
      </c>
      <c t="n" r="B7" s="6">
        <v>300000000</v>
      </c>
      <c t="n" r="C7" s="6">
        <v>300000000</v>
      </c>
    </row>
    <row r="8" spans="1:3">
      <c t="s" r="A8" s="4">
        <v>73</v>
      </c>
      <c t="n" r="C8" s="8">
        <v>0.0001</v>
      </c>
    </row>
    <row r="9" spans="1:3">
      <c t="s" r="A9" s="4">
        <v>74</v>
      </c>
      <c t="n" r="B9" s="6">
        <v>72472412</v>
      </c>
      <c t="n" r="C9" s="6">
        <v>58033560</v>
      </c>
    </row>
    <row r="10" spans="1:3">
      <c t="s" r="A10" s="4">
        <v>75</v>
      </c>
      <c t="n" r="B10" s="6">
        <v>72472412</v>
      </c>
      <c t="n" r="C10" s="6">
        <v>580335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6</v>
      </c>
      <c t="s" r="B1" s="2">
        <v>1</v>
      </c>
    </row>
    <row r="2" spans="1:2">
      <c t="s" r="B2" s="2">
        <v>2</v>
      </c>
    </row>
    <row r="3" spans="1:2">
      <c t="s" r="A3" s="3">
        <v>59</v>
      </c>
    </row>
    <row r="4" spans="1:2">
      <c t="s" r="A4" s="4">
        <v>257</v>
      </c>
      <c t="s" r="B4"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193</v>
      </c>
    </row>
    <row r="4" spans="1:2">
      <c t="s" r="A4" s="4">
        <v>260</v>
      </c>
      <c t="s" r="B4" s="4">
        <v>261</v>
      </c>
    </row>
    <row r="5" spans="1:2">
      <c t="s" r="A5" s="4">
        <v>262</v>
      </c>
      <c t="s" r="B5" s="4">
        <v>263</v>
      </c>
    </row>
    <row r="6" spans="1:2">
      <c t="s" r="A6" s="4">
        <v>264</v>
      </c>
      <c t="s" r="B6" s="4">
        <v>265</v>
      </c>
    </row>
    <row r="7" spans="1:2">
      <c t="s" r="A7" s="4">
        <v>266</v>
      </c>
      <c t="s" r="B7" s="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80"/>
  </cols>
  <sheetData>
    <row r="1" spans="1:2">
      <c t="s" r="A1" s="1">
        <v>268</v>
      </c>
      <c t="s" r="B1" s="2">
        <v>1</v>
      </c>
    </row>
    <row r="2" spans="1:2">
      <c t="s" r="B2" s="2">
        <v>2</v>
      </c>
    </row>
    <row r="3" spans="1:2">
      <c t="s" r="A3" s="4">
        <v>269</v>
      </c>
    </row>
    <row r="4" spans="1:2">
      <c t="s" r="A4" s="4">
        <v>270</v>
      </c>
      <c t="s" r="B4" s="4">
        <v>271</v>
      </c>
    </row>
    <row r="5" spans="1:2">
      <c t="s" r="A5" s="4">
        <v>272</v>
      </c>
    </row>
    <row r="6" spans="1:2">
      <c t="s" r="A6" s="4">
        <v>270</v>
      </c>
      <c t="s" r="B6" s="4">
        <v>273</v>
      </c>
    </row>
    <row r="7" spans="1:2">
      <c t="s" r="A7" s="4">
        <v>274</v>
      </c>
    </row>
    <row r="8" spans="1:2">
      <c t="s" r="A8" s="4">
        <v>270</v>
      </c>
      <c t="s" r="B8" s="4">
        <v>275</v>
      </c>
    </row>
    <row r="9" spans="1:2">
      <c t="s" r="A9" s="4">
        <v>276</v>
      </c>
    </row>
    <row r="10" spans="1:2">
      <c t="s" r="A10" s="4">
        <v>270</v>
      </c>
      <c t="s" r="B10" s="4">
        <v>277</v>
      </c>
    </row>
    <row r="11" spans="1:2">
      <c t="s" r="A11" s="4">
        <v>278</v>
      </c>
    </row>
    <row r="12" spans="1:2">
      <c t="s" r="A12" s="4">
        <v>270</v>
      </c>
      <c t="s" r="B12" s="4">
        <v>279</v>
      </c>
    </row>
    <row r="13" spans="1:2">
      <c t="s" r="A13" s="4">
        <v>280</v>
      </c>
    </row>
    <row r="14" spans="1:2">
      <c t="s" r="A14" s="4">
        <v>270</v>
      </c>
      <c t="s" r="B14" s="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2</v>
      </c>
      <c t="s" r="B1" s="2">
        <v>1</v>
      </c>
    </row>
    <row r="2" spans="1:2">
      <c t="s" r="B2" s="2">
        <v>2</v>
      </c>
    </row>
    <row r="3" spans="1:2">
      <c t="s" r="A3" s="3">
        <v>198</v>
      </c>
    </row>
    <row r="4" spans="1:2">
      <c t="s" r="A4" s="4">
        <v>254</v>
      </c>
      <c t="s" r="B4" s="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284</v>
      </c>
      <c t="s" r="B1" s="2">
        <v>285</v>
      </c>
      <c t="s" r="C1" s="2">
        <v>286</v>
      </c>
      <c t="s" r="D1" s="2">
        <v>1</v>
      </c>
    </row>
    <row r="2" spans="1:4">
      <c t="s" r="B2" s="2">
        <v>287</v>
      </c>
      <c t="s" r="C2" s="2">
        <v>2</v>
      </c>
      <c t="s" r="D2" s="2">
        <v>2</v>
      </c>
    </row>
    <row r="3" spans="1:4">
      <c t="s" r="A3" s="4">
        <v>87</v>
      </c>
      <c t="n" r="C3" s="7">
        <v>8500000</v>
      </c>
    </row>
    <row r="4" spans="1:4">
      <c t="s" r="A4" s="4">
        <v>288</v>
      </c>
    </row>
    <row r="5" spans="1:4">
      <c t="s" r="A5" s="4">
        <v>289</v>
      </c>
      <c t="n" r="D5" s="7">
        <v>0</v>
      </c>
    </row>
    <row r="6" spans="1:4">
      <c t="s" r="A6" s="4">
        <v>290</v>
      </c>
    </row>
    <row r="7" spans="1:4">
      <c t="s" r="A7" s="4">
        <v>289</v>
      </c>
      <c t="n" r="D7" s="6">
        <v>2000000</v>
      </c>
    </row>
    <row r="8" spans="1:4">
      <c t="s" r="A8" s="4">
        <v>291</v>
      </c>
    </row>
    <row r="9" spans="1:4">
      <c t="s" r="A9" s="4">
        <v>292</v>
      </c>
      <c t="n" r="C9" s="6">
        <v>30000</v>
      </c>
      <c t="n" r="D9" s="7">
        <v>30000</v>
      </c>
    </row>
    <row r="10" spans="1:4">
      <c t="s" r="A10" s="4">
        <v>293</v>
      </c>
      <c t="s" r="D10" s="4">
        <v>294</v>
      </c>
    </row>
    <row r="11" spans="1:4">
      <c t="s" r="A11" s="4">
        <v>295</v>
      </c>
      <c t="s" r="D11" s="4">
        <v>296</v>
      </c>
    </row>
    <row r="12" spans="1:4">
      <c t="s" r="A12" s="4">
        <v>297</v>
      </c>
      <c t="n" r="C12" s="6">
        <v>2300000</v>
      </c>
      <c t="n" r="D12" s="7">
        <v>2300000</v>
      </c>
    </row>
    <row r="13" spans="1:4">
      <c t="s" r="A13" s="4">
        <v>298</v>
      </c>
      <c t="n" r="B13" s="7">
        <v>250000</v>
      </c>
    </row>
    <row r="14" spans="1:4">
      <c t="s" r="A14" s="4">
        <v>299</v>
      </c>
    </row>
    <row r="15" spans="1:4">
      <c t="s" r="A15" s="4">
        <v>292</v>
      </c>
      <c t="n" r="C15" s="7">
        <v>32900</v>
      </c>
      <c t="n" r="D15" s="7">
        <v>32900</v>
      </c>
    </row>
    <row r="16" spans="1:4">
      <c t="s" r="A16" s="4">
        <v>293</v>
      </c>
      <c t="s" r="D16" s="4">
        <v>294</v>
      </c>
    </row>
    <row r="17" spans="1:4">
      <c t="s" r="A17" s="4">
        <v>295</v>
      </c>
      <c t="s" r="D17" s="4">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3"/>
    <col customWidth="1" max="3" min="3" width="27"/>
    <col customWidth="1" max="4" min="4" width="21"/>
  </cols>
  <sheetData>
    <row r="1" spans="1:4">
      <c t="s" r="A1" s="1">
        <v>300</v>
      </c>
      <c t="s" r="B1" s="2">
        <v>1</v>
      </c>
    </row>
    <row r="2" spans="1:4">
      <c t="s" r="B2" s="2">
        <v>301</v>
      </c>
      <c t="s" r="C2" s="2">
        <v>302</v>
      </c>
      <c t="s" r="D2" s="2">
        <v>303</v>
      </c>
    </row>
    <row r="3" spans="1:4">
      <c t="s" r="A3" s="4">
        <v>304</v>
      </c>
      <c t="n" r="B3" s="6">
        <v>1</v>
      </c>
    </row>
    <row r="4" spans="1:4">
      <c t="s" r="A4" s="4">
        <v>305</v>
      </c>
      <c t="n" r="B4" s="7">
        <v>203270</v>
      </c>
      <c t="n" r="C4" s="7">
        <v>62249</v>
      </c>
      <c t="n" r="D4" s="7">
        <v>47927</v>
      </c>
    </row>
    <row r="5" spans="1:4">
      <c t="s" r="A5" s="4">
        <v>306</v>
      </c>
      <c t="n" r="B5" s="7">
        <v>661930</v>
      </c>
      <c t="n" r="C5" s="7">
        <v>803725</v>
      </c>
    </row>
    <row r="6" spans="1:4">
      <c t="s" r="A6" s="4">
        <v>307</v>
      </c>
      <c t="n" r="B6" s="6">
        <v>29192128</v>
      </c>
      <c t="n" r="C6" s="6">
        <v>28663754</v>
      </c>
    </row>
    <row r="7" spans="1:4">
      <c t="s" r="A7" s="4">
        <v>308</v>
      </c>
    </row>
    <row r="8" spans="1:4">
      <c t="s" r="A8" s="4">
        <v>307</v>
      </c>
      <c t="n" r="B8" s="6">
        <v>16567326</v>
      </c>
      <c t="n" r="C8" s="6">
        <v>17567326</v>
      </c>
    </row>
    <row r="9" spans="1:4">
      <c t="s" r="A9" s="4">
        <v>309</v>
      </c>
    </row>
    <row r="10" spans="1:4">
      <c t="s" r="A10" s="4">
        <v>307</v>
      </c>
      <c t="n" r="B10" s="6">
        <v>11612302</v>
      </c>
      <c t="n" r="C10" s="6">
        <v>110964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16"/>
  </cols>
  <sheetData>
    <row r="1" spans="1:2">
      <c t="s" r="A1" s="1">
        <v>310</v>
      </c>
      <c t="s" r="B1" s="2">
        <v>1</v>
      </c>
    </row>
    <row r="2" spans="1:2">
      <c t="s" r="B2" s="2">
        <v>2</v>
      </c>
    </row>
    <row r="3" spans="1:2">
      <c t="s" r="A3" s="4">
        <v>311</v>
      </c>
    </row>
    <row r="4" spans="1:2">
      <c t="s" r="A4" s="4">
        <v>312</v>
      </c>
      <c t="s" r="B4" s="4">
        <v>313</v>
      </c>
    </row>
    <row r="5" spans="1:2">
      <c t="s" r="A5" s="4">
        <v>314</v>
      </c>
    </row>
    <row r="6" spans="1:2">
      <c t="s" r="A6" s="4">
        <v>312</v>
      </c>
      <c t="s" r="B6" s="4">
        <v>315</v>
      </c>
    </row>
    <row r="7" spans="1:2">
      <c t="s" r="A7" s="4">
        <v>316</v>
      </c>
    </row>
    <row r="8" spans="1:2">
      <c t="s" r="A8" s="4">
        <v>312</v>
      </c>
      <c t="s" r="B8" s="4">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318</v>
      </c>
      <c t="s" r="B1" s="2">
        <v>2</v>
      </c>
      <c t="s" r="C1" s="2">
        <v>32</v>
      </c>
    </row>
    <row r="2" spans="1:3">
      <c t="s" r="A2" s="3">
        <v>170</v>
      </c>
    </row>
    <row r="3" spans="1:3">
      <c t="s" r="A3" s="4">
        <v>35</v>
      </c>
      <c t="n" r="B3" s="7">
        <v>807906</v>
      </c>
      <c t="n" r="C3" s="7">
        <v>7860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319</v>
      </c>
      <c t="s" r="B1" s="2">
        <v>1</v>
      </c>
    </row>
    <row r="2" spans="1:3">
      <c t="s" r="B2" s="2">
        <v>2</v>
      </c>
      <c t="s" r="C2" s="2">
        <v>32</v>
      </c>
    </row>
    <row r="3" spans="1:3">
      <c t="s" r="A3" s="3">
        <v>320</v>
      </c>
    </row>
    <row r="4" spans="1:3">
      <c t="s" r="A4" s="4">
        <v>321</v>
      </c>
      <c t="n" r="B4" s="7">
        <v>62249</v>
      </c>
      <c t="n" r="C4" s="7">
        <v>47927</v>
      </c>
    </row>
    <row r="5" spans="1:3">
      <c t="s" r="A5" s="4">
        <v>322</v>
      </c>
      <c t="n" r="B5" s="6">
        <v>167315</v>
      </c>
      <c t="n" r="C5" s="6">
        <v>64226</v>
      </c>
    </row>
    <row r="6" spans="1:3">
      <c t="s" r="A6" s="4">
        <v>323</v>
      </c>
      <c t="n" r="B6" s="6">
        <v>-26293</v>
      </c>
      <c t="n" r="C6" s="6">
        <v>-49904</v>
      </c>
    </row>
    <row r="7" spans="1:3">
      <c t="s" r="A7" s="4">
        <v>324</v>
      </c>
      <c t="n" r="B7" s="7">
        <v>203270</v>
      </c>
      <c t="n" r="C7" s="7">
        <v>622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325</v>
      </c>
      <c t="s" r="B1" s="2">
        <v>2</v>
      </c>
      <c t="s" r="C1" s="2">
        <v>32</v>
      </c>
    </row>
    <row r="2" spans="1:3">
      <c t="s" r="A2" s="3">
        <v>172</v>
      </c>
    </row>
    <row r="3" spans="1:3">
      <c t="s" r="A3" s="4">
        <v>37</v>
      </c>
      <c t="n" r="B3" s="7">
        <v>380789</v>
      </c>
      <c t="n" r="C3" s="7">
        <v>5676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76</v>
      </c>
      <c t="s" r="B1" s="2">
        <v>1</v>
      </c>
    </row>
    <row r="2" spans="1:3">
      <c t="s" r="B2" s="2">
        <v>2</v>
      </c>
      <c t="s" r="C2" s="2">
        <v>32</v>
      </c>
    </row>
    <row r="3" spans="1:3">
      <c t="s" r="A3" s="3">
        <v>77</v>
      </c>
    </row>
    <row r="4" spans="1:3">
      <c t="s" r="A4" s="4">
        <v>78</v>
      </c>
      <c t="n" r="B4" s="7">
        <v>7364452</v>
      </c>
      <c t="n" r="C4" s="7">
        <v>5893844</v>
      </c>
    </row>
    <row r="5" spans="1:3">
      <c t="s" r="A5" s="4">
        <v>79</v>
      </c>
      <c t="n" r="B5" s="6">
        <v>-8167841</v>
      </c>
      <c t="n" r="C5" s="6">
        <v>-6577168</v>
      </c>
    </row>
    <row r="6" spans="1:3">
      <c t="s" r="A6" s="4">
        <v>80</v>
      </c>
      <c t="n" r="B6" s="6">
        <v>-803389</v>
      </c>
      <c t="n" r="C6" s="6">
        <v>-683324</v>
      </c>
    </row>
    <row r="7" spans="1:3">
      <c t="s" r="A7" s="3">
        <v>81</v>
      </c>
    </row>
    <row r="8" spans="1:3">
      <c t="s" r="A8" s="4">
        <v>82</v>
      </c>
      <c t="n" r="B8" s="6">
        <v>324947</v>
      </c>
      <c t="n" r="C8" s="6">
        <v>767914</v>
      </c>
    </row>
    <row r="9" spans="1:3">
      <c t="s" r="A9" s="4">
        <v>83</v>
      </c>
      <c t="n" r="B9" s="6">
        <v>887173</v>
      </c>
      <c t="n" r="C9" s="6">
        <v>2046074</v>
      </c>
    </row>
    <row r="10" spans="1:3">
      <c t="s" r="A10" s="4">
        <v>84</v>
      </c>
      <c t="n" r="B10" s="6">
        <v>549578</v>
      </c>
      <c t="n" r="C10" s="6">
        <v>999968</v>
      </c>
    </row>
    <row r="11" spans="1:3">
      <c t="s" r="A11" s="4">
        <v>85</v>
      </c>
      <c t="n" r="B11" s="6">
        <v>300350</v>
      </c>
      <c t="n" r="C11" s="6">
        <v>337118</v>
      </c>
    </row>
    <row r="12" spans="1:3">
      <c t="s" r="A12" s="4">
        <v>86</v>
      </c>
      <c t="n" r="B12" s="6">
        <v>781982</v>
      </c>
      <c t="n" r="C12" s="7">
        <v>1468684</v>
      </c>
    </row>
    <row r="13" spans="1:3">
      <c t="s" r="A13" s="4">
        <v>87</v>
      </c>
      <c t="n" r="B13" s="6">
        <v>8633761</v>
      </c>
      <c t="s" r="C13" s="4">
        <v>54</v>
      </c>
    </row>
    <row r="14" spans="1:3">
      <c t="s" r="A14" s="4">
        <v>88</v>
      </c>
      <c t="n" r="B14" s="6">
        <v>11477791</v>
      </c>
      <c t="n" r="C14" s="7">
        <v>5619758</v>
      </c>
    </row>
    <row r="15" spans="1:3">
      <c t="s" r="A15" s="4">
        <v>89</v>
      </c>
      <c t="n" r="B15" s="6">
        <v>-12281180</v>
      </c>
      <c t="n" r="C15" s="6">
        <v>-6303082</v>
      </c>
    </row>
    <row r="16" spans="1:3">
      <c t="s" r="A16" s="3">
        <v>90</v>
      </c>
    </row>
    <row r="17" spans="1:3">
      <c t="s" r="A17" s="4">
        <v>91</v>
      </c>
      <c t="n" r="B17" s="6">
        <v>-231</v>
      </c>
      <c t="n" r="C17" s="6">
        <v>-1103</v>
      </c>
    </row>
    <row r="18" spans="1:3">
      <c t="s" r="A18" s="4">
        <v>92</v>
      </c>
      <c t="n" r="B18" s="7">
        <v>160937</v>
      </c>
      <c t="n" r="C18" s="6">
        <v>180128</v>
      </c>
    </row>
    <row r="19" spans="1:3">
      <c t="s" r="A19" s="4">
        <v>93</v>
      </c>
      <c t="s" r="B19" s="4">
        <v>54</v>
      </c>
      <c t="n" r="C19" s="6">
        <v>6392</v>
      </c>
    </row>
    <row r="20" spans="1:3">
      <c t="s" r="A20" s="4">
        <v>94</v>
      </c>
      <c t="n" r="B20" s="7">
        <v>160706</v>
      </c>
      <c t="n" r="C20" s="6">
        <v>185417</v>
      </c>
    </row>
    <row r="21" spans="1:3">
      <c t="s" r="A21" s="4">
        <v>95</v>
      </c>
      <c t="n" r="B21" s="6">
        <v>-12441886</v>
      </c>
      <c t="n" r="C21" s="7">
        <v>-6488499</v>
      </c>
    </row>
    <row r="22" spans="1:3">
      <c t="s" r="A22" s="4">
        <v>96</v>
      </c>
      <c t="n" r="B22" s="6">
        <v>10374</v>
      </c>
      <c t="s" r="C22" s="4">
        <v>54</v>
      </c>
    </row>
    <row r="23" spans="1:3">
      <c t="s" r="A23" s="4">
        <v>97</v>
      </c>
      <c t="n" r="B23" s="7">
        <v>-12452260</v>
      </c>
      <c t="n" r="C23" s="7">
        <v>-6488499</v>
      </c>
    </row>
    <row r="24" spans="1:3">
      <c t="s" r="A24" s="4">
        <v>98</v>
      </c>
      <c t="s" r="B24" s="4">
        <v>54</v>
      </c>
      <c t="n" r="C24" s="6">
        <v>-2243410</v>
      </c>
    </row>
    <row r="25" spans="1:3">
      <c t="s" r="A25" s="4">
        <v>99</v>
      </c>
      <c t="n" r="B25" s="7">
        <v>-12452260</v>
      </c>
      <c t="n" r="C25" s="7">
        <v>-8731909</v>
      </c>
    </row>
    <row r="26" spans="1:3">
      <c t="s" r="A26" s="4">
        <v>100</v>
      </c>
      <c t="n" r="B26" s="9">
        <v>-0.18</v>
      </c>
      <c t="n" r="C26" s="9">
        <v>-0.16</v>
      </c>
    </row>
    <row r="27" spans="1:3">
      <c t="s" r="A27" s="4">
        <v>101</v>
      </c>
      <c t="n" r="B27" s="6">
        <v>69113112</v>
      </c>
      <c t="n" r="C27" s="6">
        <v>544511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326</v>
      </c>
      <c t="s" r="B1" s="2">
        <v>2</v>
      </c>
      <c t="s" r="C1" s="2">
        <v>32</v>
      </c>
    </row>
    <row r="2" spans="1:3">
      <c t="s" r="A2" s="3">
        <v>172</v>
      </c>
    </row>
    <row r="3" spans="1:3">
      <c t="s" r="A3" s="4">
        <v>327</v>
      </c>
      <c t="n" r="B3" s="7">
        <v>217165</v>
      </c>
      <c t="n" r="C3" s="7">
        <v>232611</v>
      </c>
    </row>
    <row r="4" spans="1:3">
      <c t="s" r="A4" s="4">
        <v>328</v>
      </c>
      <c t="n" r="B4" s="6">
        <v>84343</v>
      </c>
      <c t="n" r="C4" s="6">
        <v>110466</v>
      </c>
    </row>
    <row r="5" spans="1:3">
      <c t="s" r="A5" s="4">
        <v>329</v>
      </c>
      <c t="n" r="B5" s="6">
        <v>79281</v>
      </c>
      <c t="n" r="C5" s="6">
        <v>224600</v>
      </c>
    </row>
    <row r="6" spans="1:3">
      <c t="s" r="A6" s="4">
        <v>330</v>
      </c>
      <c t="n" r="B6" s="7">
        <v>380789</v>
      </c>
      <c t="n" r="C6" s="7">
        <v>56767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331</v>
      </c>
      <c t="s" r="B1" s="2">
        <v>1</v>
      </c>
    </row>
    <row r="2" spans="1:3">
      <c t="s" r="B2" s="2">
        <v>2</v>
      </c>
      <c t="s" r="C2" s="2">
        <v>32</v>
      </c>
    </row>
    <row r="3" spans="1:3">
      <c t="s" r="A3" s="4">
        <v>39</v>
      </c>
      <c t="n" r="B3" s="7">
        <v>1279057</v>
      </c>
      <c t="n" r="C3" s="7">
        <v>7889207</v>
      </c>
    </row>
    <row r="4" spans="1:3">
      <c t="s" r="A4" s="4">
        <v>332</v>
      </c>
      <c t="n" r="B4" s="6">
        <v>586502</v>
      </c>
      <c t="n" r="C4" s="7">
        <v>475784</v>
      </c>
    </row>
    <row r="5" spans="1:3">
      <c t="s" r="A5" s="4">
        <v>333</v>
      </c>
      <c t="n" r="B5" s="6">
        <v>8633761</v>
      </c>
      <c t="s" r="C5" s="4">
        <v>54</v>
      </c>
    </row>
    <row r="6" spans="1:3">
      <c t="s" r="A6" s="4">
        <v>334</v>
      </c>
    </row>
    <row r="7" spans="1:3">
      <c t="s" r="A7" s="4">
        <v>333</v>
      </c>
      <c t="n" r="B7" s="7">
        <v>6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35</v>
      </c>
      <c t="s" r="B1" s="2">
        <v>2</v>
      </c>
      <c t="s" r="C1" s="2">
        <v>32</v>
      </c>
    </row>
    <row r="2" spans="1:3">
      <c t="s" r="A2" s="4">
        <v>336</v>
      </c>
      <c t="n" r="B2" s="7">
        <v>-661930</v>
      </c>
      <c t="n" r="C2" s="7">
        <v>-803725</v>
      </c>
    </row>
    <row r="3" spans="1:3">
      <c t="s" r="A3" s="4">
        <v>337</v>
      </c>
      <c t="n" r="B3" s="6">
        <v>1252164</v>
      </c>
      <c t="n" r="C3" s="6">
        <v>6448517</v>
      </c>
    </row>
    <row r="4" spans="1:3">
      <c t="s" r="A4" s="4">
        <v>338</v>
      </c>
      <c t="n" r="B4" s="6">
        <v>26893</v>
      </c>
      <c t="n" r="C4" s="6">
        <v>1440690</v>
      </c>
    </row>
    <row r="5" spans="1:3">
      <c t="s" r="A5" s="4">
        <v>339</v>
      </c>
      <c t="n" r="B5" s="6">
        <v>1279057</v>
      </c>
      <c t="n" r="C5" s="6">
        <v>7889207</v>
      </c>
    </row>
    <row r="6" spans="1:3">
      <c t="s" r="A6" s="4">
        <v>340</v>
      </c>
    </row>
    <row r="7" spans="1:3">
      <c t="s" r="A7" s="4">
        <v>337</v>
      </c>
      <c t="n" r="B7" s="6">
        <v>1863322</v>
      </c>
      <c t="n" r="C7" s="6">
        <v>6802971</v>
      </c>
    </row>
    <row r="8" spans="1:3">
      <c t="s" r="A8" s="4">
        <v>311</v>
      </c>
    </row>
    <row r="9" spans="1:3">
      <c t="s" r="A9" s="4">
        <v>337</v>
      </c>
      <c t="n" r="B9" s="7">
        <v>50772</v>
      </c>
      <c t="n" r="C9" s="7">
        <v>4492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21"/>
    <col customWidth="1" max="5" min="5" width="21"/>
  </cols>
  <sheetData>
    <row r="1" spans="1:5">
      <c t="s" r="A1" s="1">
        <v>341</v>
      </c>
      <c t="s" r="B1" s="2">
        <v>342</v>
      </c>
      <c t="s" r="C1" s="2">
        <v>343</v>
      </c>
      <c t="s" r="D1" s="2">
        <v>344</v>
      </c>
      <c t="s" r="E1" s="2">
        <v>345</v>
      </c>
    </row>
    <row r="2" spans="1:5">
      <c t="s" r="A2" s="4">
        <v>346</v>
      </c>
      <c t="n" r="D2" s="7">
        <v>3084892</v>
      </c>
      <c t="s" r="E2" s="4">
        <v>54</v>
      </c>
    </row>
    <row r="3" spans="1:5">
      <c t="s" r="A3" s="4">
        <v>347</v>
      </c>
      <c t="n" r="D3" s="6">
        <v>186967</v>
      </c>
      <c t="s" r="E3" s="4">
        <v>54</v>
      </c>
    </row>
    <row r="4" spans="1:5">
      <c t="s" r="A4" s="4">
        <v>348</v>
      </c>
    </row>
    <row r="5" spans="1:5">
      <c t="s" r="A5" s="4">
        <v>347</v>
      </c>
      <c t="n" r="D5" s="6">
        <v>206936</v>
      </c>
      <c t="n" r="E5" s="7">
        <v>211829</v>
      </c>
    </row>
    <row r="6" spans="1:5">
      <c t="s" r="A6" s="4">
        <v>334</v>
      </c>
    </row>
    <row r="7" spans="1:5">
      <c t="s" r="A7" s="4">
        <v>346</v>
      </c>
      <c t="n" r="D7" s="7">
        <v>3100000</v>
      </c>
    </row>
    <row r="8" spans="1:5">
      <c t="s" r="A8" s="4">
        <v>349</v>
      </c>
    </row>
    <row r="9" spans="1:5">
      <c t="s" r="A9" s="4">
        <v>350</v>
      </c>
      <c t="n" r="C9" s="6">
        <v>204750</v>
      </c>
    </row>
    <row r="10" spans="1:5">
      <c t="s" r="A10" s="4">
        <v>351</v>
      </c>
      <c t="n" r="C10" s="8">
        <v>0.0001</v>
      </c>
    </row>
    <row r="11" spans="1:5">
      <c t="s" r="A11" s="4">
        <v>352</v>
      </c>
    </row>
    <row r="12" spans="1:5">
      <c t="s" r="A12" s="4">
        <v>353</v>
      </c>
      <c t="n" r="B12" s="6">
        <v>10</v>
      </c>
    </row>
    <row r="13" spans="1:5">
      <c t="s" r="A13" s="4">
        <v>354</v>
      </c>
      <c t="n" r="B13" s="7">
        <v>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355</v>
      </c>
      <c t="s" r="B1" s="2">
        <v>1</v>
      </c>
    </row>
    <row r="2" spans="1:3">
      <c t="s" r="B2" s="2">
        <v>2</v>
      </c>
      <c t="s" r="C2" s="2">
        <v>32</v>
      </c>
    </row>
    <row r="3" spans="1:3">
      <c t="s" r="A3" s="3">
        <v>356</v>
      </c>
    </row>
    <row r="4" spans="1:3">
      <c t="s" r="A4" s="4">
        <v>357</v>
      </c>
      <c t="n" r="B4" s="7">
        <v>356500</v>
      </c>
      <c t="n" r="C4" s="7">
        <v>3856500</v>
      </c>
    </row>
    <row r="5" spans="1:3">
      <c t="s" r="A5" s="4">
        <v>358</v>
      </c>
      <c t="n" r="B5" s="6">
        <v>3500000</v>
      </c>
      <c t="s" r="C5" s="4">
        <v>54</v>
      </c>
    </row>
    <row r="6" spans="1:3">
      <c t="s" r="A6" s="4">
        <v>359</v>
      </c>
      <c t="n" r="B6" s="6">
        <v>186967</v>
      </c>
      <c t="s" r="C6" s="4">
        <v>54</v>
      </c>
    </row>
    <row r="7" spans="1:3">
      <c t="s" r="A7" s="4">
        <v>360</v>
      </c>
      <c t="n" r="B7" s="6">
        <v>169533</v>
      </c>
      <c t="s" r="C7" s="4">
        <v>54</v>
      </c>
    </row>
    <row r="8" spans="1:3">
      <c t="s" r="A8" s="3">
        <v>42</v>
      </c>
    </row>
    <row r="9" spans="1:3">
      <c t="s" r="A9" s="4">
        <v>357</v>
      </c>
      <c t="n" r="B9" s="7">
        <v>835295</v>
      </c>
      <c t="n" r="C9" s="7">
        <v>835295</v>
      </c>
    </row>
    <row r="10" spans="1:3">
      <c t="s" r="A10" s="4">
        <v>358</v>
      </c>
      <c t="s" r="B10" s="4">
        <v>54</v>
      </c>
      <c t="s" r="C10" s="4">
        <v>54</v>
      </c>
    </row>
    <row r="11" spans="1:3">
      <c t="s" r="A11" s="4">
        <v>359</v>
      </c>
      <c t="s" r="B11" s="4">
        <v>54</v>
      </c>
      <c t="s" r="C11" s="4">
        <v>54</v>
      </c>
    </row>
    <row r="12" spans="1:3">
      <c t="s" r="A12" s="4">
        <v>360</v>
      </c>
      <c t="n" r="B12" s="7">
        <v>835295</v>
      </c>
      <c t="n" r="C12" s="7">
        <v>835295</v>
      </c>
    </row>
    <row r="13" spans="1:3">
      <c t="s" r="A13" s="4">
        <v>361</v>
      </c>
    </row>
    <row r="14" spans="1:3">
      <c t="s" r="A14" s="3">
        <v>356</v>
      </c>
    </row>
    <row r="15" spans="1:3">
      <c t="s" r="A15" s="4">
        <v>362</v>
      </c>
      <c t="s" r="B15" s="4">
        <v>313</v>
      </c>
    </row>
    <row r="16" spans="1:3">
      <c t="s" r="A16" s="4">
        <v>357</v>
      </c>
      <c t="n" r="B16" s="7">
        <v>24500</v>
      </c>
      <c t="n" r="C16" s="7">
        <v>24500</v>
      </c>
    </row>
    <row r="17" spans="1:3">
      <c t="s" r="A17" s="4">
        <v>358</v>
      </c>
      <c t="s" r="B17" s="4">
        <v>54</v>
      </c>
      <c t="s" r="C17" s="4">
        <v>54</v>
      </c>
    </row>
    <row r="18" spans="1:3">
      <c t="s" r="A18" s="4">
        <v>359</v>
      </c>
      <c t="n" r="B18" s="7">
        <v>12667</v>
      </c>
      <c t="s" r="C18" s="4">
        <v>54</v>
      </c>
    </row>
    <row r="19" spans="1:3">
      <c t="s" r="A19" s="4">
        <v>360</v>
      </c>
      <c t="n" r="B19" s="7">
        <v>11833</v>
      </c>
      <c t="s" r="C19" s="4">
        <v>54</v>
      </c>
    </row>
    <row r="20" spans="1:3">
      <c t="s" r="A20" s="4">
        <v>363</v>
      </c>
    </row>
    <row r="21" spans="1:3">
      <c t="s" r="A21" s="3">
        <v>356</v>
      </c>
    </row>
    <row r="22" spans="1:3">
      <c t="s" r="A22" s="4">
        <v>362</v>
      </c>
      <c t="s" r="B22" s="4">
        <v>313</v>
      </c>
    </row>
    <row r="23" spans="1:3">
      <c t="s" r="A23" s="4">
        <v>357</v>
      </c>
      <c t="n" r="B23" s="7">
        <v>332000</v>
      </c>
      <c t="n" r="C23" s="7">
        <v>332000</v>
      </c>
    </row>
    <row r="24" spans="1:3">
      <c t="s" r="A24" s="4">
        <v>358</v>
      </c>
      <c t="s" r="B24" s="4">
        <v>54</v>
      </c>
      <c t="s" r="C24" s="4">
        <v>54</v>
      </c>
    </row>
    <row r="25" spans="1:3">
      <c t="s" r="A25" s="4">
        <v>359</v>
      </c>
      <c t="n" r="B25" s="7">
        <v>174300</v>
      </c>
      <c t="s" r="C25" s="4">
        <v>54</v>
      </c>
    </row>
    <row r="26" spans="1:3">
      <c t="s" r="A26" s="4">
        <v>360</v>
      </c>
      <c t="n" r="B26" s="7">
        <v>157700</v>
      </c>
      <c t="s" r="C26" s="4">
        <v>54</v>
      </c>
    </row>
    <row r="27" spans="1:3">
      <c t="s" r="A27" s="4">
        <v>364</v>
      </c>
    </row>
    <row r="28" spans="1:3">
      <c t="s" r="A28" s="3">
        <v>356</v>
      </c>
    </row>
    <row r="29" spans="1:3">
      <c t="s" r="A29" s="4">
        <v>362</v>
      </c>
      <c t="s" r="B29" s="4">
        <v>317</v>
      </c>
    </row>
    <row r="30" spans="1:3">
      <c t="s" r="A30" s="4">
        <v>357</v>
      </c>
      <c t="s" r="B30" s="4">
        <v>54</v>
      </c>
      <c t="n" r="C30" s="7">
        <v>3500000</v>
      </c>
    </row>
    <row r="31" spans="1:3">
      <c t="s" r="A31" s="4">
        <v>358</v>
      </c>
      <c t="n" r="B31" s="7">
        <v>3500000</v>
      </c>
      <c t="s" r="C31" s="4">
        <v>54</v>
      </c>
    </row>
    <row r="32" spans="1:3">
      <c t="s" r="A32" s="4">
        <v>359</v>
      </c>
      <c t="s" r="B32" s="4">
        <v>54</v>
      </c>
      <c t="s" r="C32" s="4">
        <v>54</v>
      </c>
    </row>
    <row r="33" spans="1:3">
      <c t="s" r="A33" s="4">
        <v>360</v>
      </c>
      <c t="s" r="B33" s="4">
        <v>54</v>
      </c>
      <c t="s" r="C33" s="4">
        <v>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365</v>
      </c>
      <c t="s" r="B1" s="2">
        <v>2</v>
      </c>
      <c t="s" r="C1" s="2">
        <v>32</v>
      </c>
    </row>
    <row r="2" spans="1:3">
      <c t="s" r="A2" s="3">
        <v>178</v>
      </c>
    </row>
    <row r="3" spans="1:3">
      <c t="n" r="A3" s="6">
        <v>2016</v>
      </c>
      <c t="n" r="B3" s="7">
        <v>71829</v>
      </c>
    </row>
    <row r="4" spans="1:3">
      <c t="n" r="A4" s="6">
        <v>2017</v>
      </c>
      <c t="n" r="B4" s="6">
        <v>71829</v>
      </c>
    </row>
    <row r="5" spans="1:3">
      <c t="n" r="A5" s="6">
        <v>2018</v>
      </c>
      <c t="n" r="B5" s="6">
        <v>25875</v>
      </c>
    </row>
    <row r="6" spans="1:3">
      <c t="s" r="A6" s="4">
        <v>106</v>
      </c>
      <c t="n" r="B6" s="7">
        <v>169533</v>
      </c>
      <c t="s" r="C6" s="4">
        <v>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80"/>
    <col customWidth="1" max="3" min="3" width="14"/>
  </cols>
  <sheetData>
    <row r="1" spans="1:3">
      <c t="s" r="A1" s="1">
        <v>366</v>
      </c>
      <c t="s" r="B1" s="2">
        <v>1</v>
      </c>
    </row>
    <row r="2" spans="1:3">
      <c t="s" r="B2" s="2">
        <v>2</v>
      </c>
      <c t="s" r="C2" s="2">
        <v>32</v>
      </c>
    </row>
    <row r="3" spans="1:3">
      <c t="s" r="A3" s="4">
        <v>367</v>
      </c>
      <c t="n" r="B3" s="7">
        <v>30842000</v>
      </c>
      <c t="n" r="C3" s="7">
        <v>16500000</v>
      </c>
    </row>
    <row r="4" spans="1:3">
      <c t="s" r="A4" s="4">
        <v>368</v>
      </c>
      <c t="s" r="B4" s="4">
        <v>369</v>
      </c>
    </row>
    <row r="5" spans="1:3">
      <c t="s" r="A5" s="4">
        <v>370</v>
      </c>
      <c t="n" r="B5" s="7">
        <v>7814000</v>
      </c>
      <c t="n" r="C5" s="7">
        <v>2520000</v>
      </c>
    </row>
    <row r="6" spans="1:3">
      <c t="s" r="A6" s="4">
        <v>371</v>
      </c>
    </row>
    <row r="7" spans="1:3">
      <c t="s" r="A7" s="4">
        <v>372</v>
      </c>
      <c t="n" r="B7" s="6">
        <v>2027</v>
      </c>
    </row>
    <row r="8" spans="1:3">
      <c t="s" r="A8" s="4">
        <v>373</v>
      </c>
    </row>
    <row r="9" spans="1:3">
      <c t="s" r="A9" s="4">
        <v>372</v>
      </c>
      <c t="n" r="B9" s="6">
        <v>20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r="A1" s="1">
        <v>374</v>
      </c>
      <c t="s" r="B1" s="2">
        <v>2</v>
      </c>
      <c t="s" r="C1" s="2">
        <v>32</v>
      </c>
    </row>
    <row r="2" spans="1:3">
      <c t="s" r="A2" s="3">
        <v>181</v>
      </c>
    </row>
    <row r="3" spans="1:3">
      <c t="s" r="A3" s="4">
        <v>375</v>
      </c>
      <c t="n" r="B3" s="7">
        <v>12953000</v>
      </c>
      <c t="n" r="C3" s="7">
        <v>6600000</v>
      </c>
    </row>
    <row r="4" spans="1:3">
      <c t="s" r="A4" s="4">
        <v>376</v>
      </c>
      <c t="n" r="B4" s="6">
        <v>1732000</v>
      </c>
      <c t="s" r="C4" s="4">
        <v>54</v>
      </c>
    </row>
    <row r="5" spans="1:3">
      <c t="s" r="A5" s="4">
        <v>377</v>
      </c>
      <c t="n" r="B5" s="6">
        <v>85000</v>
      </c>
      <c t="s" r="C5" s="4">
        <v>54</v>
      </c>
    </row>
    <row r="6" spans="1:3">
      <c t="s" r="A6" s="4">
        <v>378</v>
      </c>
      <c t="n" r="B6" s="6">
        <v>14770000</v>
      </c>
      <c t="n" r="C6" s="7">
        <v>6600000</v>
      </c>
    </row>
    <row r="7" spans="1:3">
      <c t="s" r="A7" s="4">
        <v>379</v>
      </c>
      <c t="n" r="B7" s="7">
        <v>-956000</v>
      </c>
      <c t="s" r="C7" s="4">
        <v>54</v>
      </c>
    </row>
    <row r="8" spans="1:3">
      <c t="s" r="A8" s="4">
        <v>380</v>
      </c>
      <c t="s" r="B8" s="4">
        <v>54</v>
      </c>
      <c t="n" r="C8" s="7">
        <v>-600000</v>
      </c>
    </row>
    <row r="9" spans="1:3">
      <c t="s" r="A9" s="4">
        <v>381</v>
      </c>
      <c t="n" r="B9" s="7">
        <v>-956000</v>
      </c>
      <c t="n" r="C9" s="6">
        <v>-600000</v>
      </c>
    </row>
    <row r="10" spans="1:3">
      <c t="s" r="A10" s="4">
        <v>360</v>
      </c>
      <c t="n" r="B10" s="6">
        <v>13814000</v>
      </c>
      <c t="n" r="C10" s="6">
        <v>6000000</v>
      </c>
    </row>
    <row r="11" spans="1:3">
      <c t="s" r="A11" s="4">
        <v>382</v>
      </c>
      <c t="n" r="B11" s="7">
        <v>-13814000</v>
      </c>
      <c t="n" r="C11" s="7">
        <v>-6000000</v>
      </c>
    </row>
    <row r="12" spans="1:3">
      <c t="s" r="A12" s="4">
        <v>383</v>
      </c>
      <c t="s" r="B12" s="4">
        <v>54</v>
      </c>
      <c t="s" r="C12" s="4">
        <v>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r="A1" s="1">
        <v>384</v>
      </c>
      <c t="s" r="B1" s="2">
        <v>1</v>
      </c>
    </row>
    <row r="2" spans="1:3">
      <c t="s" r="B2" s="2">
        <v>2</v>
      </c>
      <c t="s" r="C2" s="2">
        <v>32</v>
      </c>
    </row>
    <row r="3" spans="1:3">
      <c t="s" r="A3" s="3">
        <v>181</v>
      </c>
    </row>
    <row r="4" spans="1:3">
      <c t="s" r="A4" s="4">
        <v>385</v>
      </c>
      <c t="s" r="B4" s="4">
        <v>386</v>
      </c>
      <c t="s" r="C4" s="4">
        <v>386</v>
      </c>
    </row>
    <row r="5" spans="1:3">
      <c t="s" r="A5" s="4">
        <v>387</v>
      </c>
      <c t="s" r="B5" s="4">
        <v>388</v>
      </c>
      <c t="s" r="C5" s="4">
        <v>388</v>
      </c>
    </row>
    <row r="6" spans="1:3">
      <c t="s" r="A6" s="4">
        <v>382</v>
      </c>
      <c t="s" r="B6" s="4">
        <v>389</v>
      </c>
      <c t="s" r="C6" s="4">
        <v>389</v>
      </c>
    </row>
    <row r="7" spans="1:3">
      <c t="s" r="A7" s="4">
        <v>390</v>
      </c>
      <c t="s" r="B7" s="4">
        <v>391</v>
      </c>
      <c t="s" r="C7" s="4">
        <v>3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3"/>
    <col customWidth="1" max="2" min="2" width="21"/>
  </cols>
  <sheetData>
    <row r="1" spans="1:2">
      <c t="s" r="A1" s="1">
        <v>392</v>
      </c>
      <c t="s" r="B1" s="2">
        <v>344</v>
      </c>
    </row>
    <row r="2" spans="1:2">
      <c t="n" r="A2" s="6">
        <v>2016</v>
      </c>
      <c t="n" r="B2" s="7">
        <v>10502</v>
      </c>
    </row>
    <row r="3" spans="1:2">
      <c t="n" r="A3" s="6">
        <v>2017</v>
      </c>
      <c t="n" r="B3" s="6">
        <v>4167</v>
      </c>
    </row>
    <row r="4" spans="1:2">
      <c t="n" r="A4" s="6">
        <v>2018</v>
      </c>
      <c t="n" r="B4" s="6">
        <v>4167</v>
      </c>
    </row>
    <row r="5" spans="1:2">
      <c t="n" r="A5" s="6">
        <v>2019</v>
      </c>
      <c t="n" r="B5" s="6">
        <v>2436</v>
      </c>
    </row>
    <row r="6" spans="1:2">
      <c t="s" r="A6" s="4">
        <v>393</v>
      </c>
      <c t="n" r="B6" s="6">
        <v>21272</v>
      </c>
    </row>
    <row r="7" spans="1:2">
      <c t="s" r="A7" s="4">
        <v>394</v>
      </c>
    </row>
    <row r="8" spans="1:2">
      <c t="n" r="A8" s="6">
        <v>2016</v>
      </c>
      <c t="n" r="B8" s="6">
        <v>9752</v>
      </c>
    </row>
    <row r="9" spans="1:2">
      <c t="n" r="A9" s="6">
        <v>2017</v>
      </c>
      <c t="n" r="B9" s="6">
        <v>3824</v>
      </c>
    </row>
    <row r="10" spans="1:2">
      <c t="n" r="A10" s="6">
        <v>2018</v>
      </c>
      <c t="n" r="B10" s="6">
        <v>3983</v>
      </c>
    </row>
    <row r="11" spans="1:2">
      <c t="n" r="A11" s="6">
        <v>2019</v>
      </c>
      <c t="n" r="B11" s="6">
        <v>2404</v>
      </c>
    </row>
    <row r="12" spans="1:2">
      <c t="s" r="A12" s="4">
        <v>393</v>
      </c>
      <c t="n" r="B12" s="6">
        <v>19963</v>
      </c>
    </row>
    <row r="13" spans="1:2">
      <c t="s" r="A13" s="4">
        <v>395</v>
      </c>
    </row>
    <row r="14" spans="1:2">
      <c t="n" r="A14" s="6">
        <v>2016</v>
      </c>
      <c t="n" r="B14" s="6">
        <v>750</v>
      </c>
    </row>
    <row r="15" spans="1:2">
      <c t="n" r="A15" s="6">
        <v>2017</v>
      </c>
      <c t="n" r="B15" s="6">
        <v>343</v>
      </c>
    </row>
    <row r="16" spans="1:2">
      <c t="n" r="A16" s="6">
        <v>2018</v>
      </c>
      <c t="n" r="B16" s="6">
        <v>184</v>
      </c>
    </row>
    <row r="17" spans="1:2">
      <c t="n" r="A17" s="6">
        <v>2019</v>
      </c>
      <c t="n" r="B17" s="6">
        <v>32</v>
      </c>
    </row>
    <row r="18" spans="1:2">
      <c t="s" r="A18" s="4">
        <v>393</v>
      </c>
      <c t="n" r="B18" s="7">
        <v>13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29"/>
    <col customWidth="1" max="5" min="5" width="13"/>
  </cols>
  <sheetData>
    <row r="1" spans="1:5">
      <c t="s" r="A1" s="1">
        <v>102</v>
      </c>
      <c t="s" r="B1" s="2">
        <v>103</v>
      </c>
      <c t="s" r="C1" s="2">
        <v>104</v>
      </c>
      <c t="s" r="D1" s="2">
        <v>105</v>
      </c>
      <c t="s" r="E1" s="2">
        <v>106</v>
      </c>
    </row>
    <row r="2" spans="1:5">
      <c t="s" r="A2" s="4">
        <v>107</v>
      </c>
      <c t="n" r="B2" s="7">
        <v>4884</v>
      </c>
      <c t="n" r="C2" s="7">
        <v>24541809</v>
      </c>
      <c t="n" r="D2" s="7">
        <v>-13366334</v>
      </c>
      <c t="n" r="E2" s="7">
        <v>11180359</v>
      </c>
    </row>
    <row r="3" spans="1:5">
      <c t="s" r="A3" s="4">
        <v>108</v>
      </c>
      <c t="n" r="B3" s="6">
        <v>48834916</v>
      </c>
    </row>
    <row r="4" spans="1:5">
      <c t="s" r="A4" s="3">
        <v>109</v>
      </c>
    </row>
    <row r="5" spans="1:5">
      <c t="s" r="A5" s="4">
        <v>110</v>
      </c>
      <c t="n" r="B5" s="7">
        <v>20</v>
      </c>
      <c t="n" r="C5" s="6">
        <v>210893</v>
      </c>
      <c t="s" r="D5" s="4">
        <v>54</v>
      </c>
      <c t="n" r="E5" s="7">
        <v>210913</v>
      </c>
    </row>
    <row r="6" spans="1:5">
      <c t="s" r="A6" s="4">
        <v>111</v>
      </c>
      <c t="n" r="B6" s="6">
        <v>204750</v>
      </c>
      <c t="n" r="E6" s="6">
        <v>204750</v>
      </c>
    </row>
    <row r="7" spans="1:5">
      <c t="s" r="A7" s="4">
        <v>112</v>
      </c>
      <c t="n" r="B7" s="7">
        <v>261</v>
      </c>
      <c t="n" r="C7" s="6">
        <v>1171114</v>
      </c>
      <c t="s" r="D7" s="4">
        <v>54</v>
      </c>
      <c t="n" r="E7" s="7">
        <v>1171375</v>
      </c>
    </row>
    <row r="8" spans="1:5">
      <c t="s" r="A8" s="4">
        <v>113</v>
      </c>
      <c t="n" r="B8" s="6">
        <v>2605513</v>
      </c>
      <c t="n" r="E8" s="6">
        <v>2605513</v>
      </c>
    </row>
    <row r="9" spans="1:5">
      <c t="s" r="A9" s="4">
        <v>114</v>
      </c>
      <c t="n" r="B9" s="7">
        <v>634</v>
      </c>
      <c t="n" r="C9" s="6">
        <v>3071536</v>
      </c>
      <c t="s" r="D9" s="4">
        <v>54</v>
      </c>
      <c t="n" r="E9" s="7">
        <v>3072170</v>
      </c>
    </row>
    <row r="10" spans="1:5">
      <c t="s" r="A10" s="4">
        <v>115</v>
      </c>
      <c t="n" r="B10" s="6">
        <v>6340775</v>
      </c>
      <c t="s" r="E10" s="4">
        <v>54</v>
      </c>
    </row>
    <row r="11" spans="1:5">
      <c t="s" r="A11" s="4">
        <v>116</v>
      </c>
      <c t="n" r="B11" s="7">
        <v>5</v>
      </c>
      <c t="n" r="C11" s="6">
        <v>2046069</v>
      </c>
      <c t="s" r="D11" s="4">
        <v>54</v>
      </c>
      <c t="n" r="E11" s="7">
        <v>2046074</v>
      </c>
    </row>
    <row r="12" spans="1:5">
      <c t="s" r="A12" s="4">
        <v>117</v>
      </c>
      <c t="n" r="B12" s="6">
        <v>47606</v>
      </c>
      <c t="n" r="E12" s="6">
        <v>47606</v>
      </c>
    </row>
    <row r="13" spans="1:5">
      <c t="s" r="A13" s="4">
        <v>98</v>
      </c>
      <c t="s" r="B13" s="4">
        <v>54</v>
      </c>
      <c t="n" r="C13" s="6">
        <v>2243410</v>
      </c>
      <c t="n" r="D13" s="7">
        <v>-2243410</v>
      </c>
      <c t="s" r="E13" s="4">
        <v>54</v>
      </c>
    </row>
    <row r="14" spans="1:5">
      <c t="s" r="A14" s="4">
        <v>97</v>
      </c>
      <c t="s" r="B14" s="4">
        <v>54</v>
      </c>
      <c t="n" r="D14" s="6">
        <v>-6488499</v>
      </c>
      <c t="n" r="E14" s="7">
        <v>-6488499</v>
      </c>
    </row>
    <row r="15" spans="1:5">
      <c t="s" r="A15" s="4">
        <v>118</v>
      </c>
      <c t="n" r="B15" s="7">
        <v>5804</v>
      </c>
      <c t="n" r="C15" s="6">
        <v>33284831</v>
      </c>
      <c t="n" r="D15" s="7">
        <v>-22098243</v>
      </c>
      <c t="n" r="E15" s="7">
        <v>11192392</v>
      </c>
    </row>
    <row r="16" spans="1:5">
      <c t="s" r="A16" s="4">
        <v>119</v>
      </c>
      <c t="n" r="B16" s="6">
        <v>58033560</v>
      </c>
      <c t="n" r="E16" s="6">
        <v>58033560</v>
      </c>
    </row>
    <row r="17" spans="1:5">
      <c t="s" r="A17" s="3">
        <v>109</v>
      </c>
    </row>
    <row r="18" spans="1:5">
      <c t="s" r="A18" s="4">
        <v>120</v>
      </c>
      <c t="n" r="B18" s="7">
        <v>1101</v>
      </c>
      <c t="n" r="C18" s="6">
        <v>3543347</v>
      </c>
      <c t="s" r="D18" s="4">
        <v>54</v>
      </c>
      <c t="n" r="E18" s="7">
        <v>3544448</v>
      </c>
    </row>
    <row r="19" spans="1:5">
      <c t="s" r="A19" s="4">
        <v>121</v>
      </c>
      <c t="n" r="B19" s="6">
        <v>11013170</v>
      </c>
      <c t="n" r="E19" s="6">
        <v>11013170</v>
      </c>
    </row>
    <row r="20" spans="1:5">
      <c t="s" r="A20" s="4">
        <v>122</v>
      </c>
      <c t="n" r="B20" s="7">
        <v>2</v>
      </c>
      <c t="n" r="C20" s="6">
        <v>5598</v>
      </c>
      <c t="s" r="D20" s="4">
        <v>54</v>
      </c>
      <c t="n" r="E20" s="7">
        <v>5600</v>
      </c>
    </row>
    <row r="21" spans="1:5">
      <c t="s" r="A21" s="4">
        <v>123</v>
      </c>
      <c t="n" r="B21" s="6">
        <v>16334</v>
      </c>
    </row>
    <row r="22" spans="1:5">
      <c t="s" r="A22" s="4">
        <v>114</v>
      </c>
      <c t="n" r="B22" s="7">
        <v>100</v>
      </c>
      <c t="n" r="C22" s="6">
        <v>-100</v>
      </c>
      <c t="s" r="D22" s="4">
        <v>54</v>
      </c>
      <c t="s" r="E22" s="4">
        <v>54</v>
      </c>
    </row>
    <row r="23" spans="1:5">
      <c t="s" r="A23" s="4">
        <v>115</v>
      </c>
      <c t="n" r="B23" s="6">
        <v>999667</v>
      </c>
      <c t="s" r="E23" s="4">
        <v>54</v>
      </c>
    </row>
    <row r="24" spans="1:5">
      <c t="s" r="A24" s="4">
        <v>116</v>
      </c>
      <c t="n" r="B24" s="7">
        <v>241</v>
      </c>
      <c t="n" r="C24" s="6">
        <v>886932</v>
      </c>
      <c t="n" r="E24" s="7">
        <v>887173</v>
      </c>
    </row>
    <row r="25" spans="1:5">
      <c t="s" r="A25" s="4">
        <v>117</v>
      </c>
      <c t="n" r="B25" s="6">
        <v>2409681</v>
      </c>
      <c t="n" r="E25" s="6">
        <v>2409681</v>
      </c>
    </row>
    <row r="26" spans="1:5">
      <c t="s" r="A26" s="4">
        <v>97</v>
      </c>
      <c t="s" r="B26" s="4">
        <v>54</v>
      </c>
      <c t="n" r="D26" s="7">
        <v>-12452260</v>
      </c>
      <c t="n" r="E26" s="7">
        <v>-12452260</v>
      </c>
    </row>
    <row r="27" spans="1:5">
      <c t="s" r="A27" s="4">
        <v>124</v>
      </c>
      <c t="n" r="B27" s="7">
        <v>7248</v>
      </c>
      <c t="n" r="C27" s="7">
        <v>37720608</v>
      </c>
      <c t="n" r="D27" s="7">
        <v>-34550503</v>
      </c>
      <c t="n" r="E27" s="7">
        <v>3177353</v>
      </c>
    </row>
    <row r="28" spans="1:5">
      <c t="s" r="A28" s="4">
        <v>125</v>
      </c>
      <c t="n" r="B28" s="6">
        <v>72472412</v>
      </c>
      <c t="n" r="E28" s="6">
        <v>724724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96</v>
      </c>
      <c t="s" r="B1" s="2">
        <v>397</v>
      </c>
      <c t="s" r="C1" s="2">
        <v>398</v>
      </c>
      <c t="s" r="D1" s="2">
        <v>2</v>
      </c>
      <c t="s" r="E1" s="2">
        <v>32</v>
      </c>
    </row>
    <row r="2" spans="1:5">
      <c t="s" r="A2" s="4">
        <v>399</v>
      </c>
      <c t="n" r="D2" s="7">
        <v>41791</v>
      </c>
    </row>
    <row r="3" spans="1:5">
      <c t="s" r="A3" s="4">
        <v>129</v>
      </c>
      <c t="n" r="D3" s="6">
        <v>586502</v>
      </c>
      <c t="n" r="E3" s="7">
        <v>475784</v>
      </c>
    </row>
    <row r="4" spans="1:5">
      <c t="s" r="A4" s="4">
        <v>400</v>
      </c>
    </row>
    <row r="5" spans="1:5">
      <c t="s" r="A5" s="4">
        <v>129</v>
      </c>
      <c t="n" r="D5" s="6">
        <v>3895</v>
      </c>
    </row>
    <row r="6" spans="1:5">
      <c t="s" r="A6" s="4">
        <v>401</v>
      </c>
    </row>
    <row r="7" spans="1:5">
      <c t="s" r="A7" s="4">
        <v>292</v>
      </c>
      <c t="n" r="D7" s="7">
        <v>32900</v>
      </c>
    </row>
    <row r="8" spans="1:5">
      <c t="s" r="A8" s="4">
        <v>295</v>
      </c>
      <c t="s" r="D8" s="4">
        <v>296</v>
      </c>
    </row>
    <row r="9" spans="1:5">
      <c t="s" r="A9" s="4">
        <v>402</v>
      </c>
      <c t="s" r="D9" s="4">
        <v>313</v>
      </c>
    </row>
    <row r="10" spans="1:5">
      <c t="s" r="A10" s="4">
        <v>403</v>
      </c>
      <c t="n" r="D10" s="7">
        <v>200000</v>
      </c>
    </row>
    <row r="11" spans="1:5">
      <c t="s" r="A11" s="4">
        <v>404</v>
      </c>
      <c t="n" r="D11" s="7">
        <v>1714974</v>
      </c>
    </row>
    <row r="12" spans="1:5">
      <c t="s" r="A12" s="4">
        <v>405</v>
      </c>
      <c t="s" r="D12" s="4">
        <v>406</v>
      </c>
    </row>
    <row r="13" spans="1:5">
      <c t="s" r="A13" s="4">
        <v>407</v>
      </c>
      <c t="n" r="D13" s="7">
        <v>900000</v>
      </c>
    </row>
    <row r="14" spans="1:5">
      <c t="s" r="A14" s="4">
        <v>408</v>
      </c>
    </row>
    <row r="15" spans="1:5">
      <c t="s" r="A15" s="4">
        <v>409</v>
      </c>
      <c t="s" r="D15" s="4">
        <v>313</v>
      </c>
    </row>
    <row r="16" spans="1:5">
      <c t="s" r="A16" s="4">
        <v>410</v>
      </c>
    </row>
    <row r="17" spans="1:5">
      <c t="s" r="A17" s="4">
        <v>409</v>
      </c>
      <c t="s" r="D17" s="4">
        <v>317</v>
      </c>
    </row>
    <row r="18" spans="1:5">
      <c t="s" r="A18" s="4">
        <v>411</v>
      </c>
    </row>
    <row r="19" spans="1:5">
      <c t="s" r="A19" s="4">
        <v>292</v>
      </c>
      <c t="n" r="C19" s="7">
        <v>1030</v>
      </c>
    </row>
    <row r="20" spans="1:5">
      <c t="s" r="A20" s="4">
        <v>295</v>
      </c>
      <c t="s" r="C20" s="4">
        <v>412</v>
      </c>
    </row>
    <row r="21" spans="1:5">
      <c t="s" r="A21" s="4">
        <v>402</v>
      </c>
      <c t="s" r="C21" s="4">
        <v>413</v>
      </c>
    </row>
    <row r="22" spans="1:5">
      <c t="s" r="A22" s="4">
        <v>403</v>
      </c>
      <c t="n" r="C22" s="7">
        <v>1</v>
      </c>
    </row>
    <row r="23" spans="1:5">
      <c t="s" r="A23" s="4">
        <v>404</v>
      </c>
      <c t="n" r="C23" s="7">
        <v>22154</v>
      </c>
    </row>
    <row r="24" spans="1:5">
      <c t="s" r="A24" s="4">
        <v>405</v>
      </c>
      <c t="s" r="C24" s="4">
        <v>414</v>
      </c>
    </row>
    <row r="25" spans="1:5">
      <c t="s" r="A25" s="4">
        <v>409</v>
      </c>
      <c t="s" r="C25" s="4">
        <v>415</v>
      </c>
    </row>
    <row r="26" spans="1:5">
      <c t="s" r="A26" s="4">
        <v>416</v>
      </c>
    </row>
    <row r="27" spans="1:5">
      <c t="s" r="A27" s="4">
        <v>292</v>
      </c>
      <c t="n" r="B27" s="7">
        <v>347</v>
      </c>
    </row>
    <row r="28" spans="1:5">
      <c t="s" r="A28" s="4">
        <v>295</v>
      </c>
      <c t="s" r="B28" s="4">
        <v>412</v>
      </c>
    </row>
    <row r="29" spans="1:5">
      <c t="s" r="A29" s="4">
        <v>402</v>
      </c>
      <c t="s" r="B29" s="4">
        <v>313</v>
      </c>
    </row>
    <row r="30" spans="1:5">
      <c t="s" r="A30" s="4">
        <v>403</v>
      </c>
      <c t="n" r="B30" s="7">
        <v>1</v>
      </c>
    </row>
    <row r="31" spans="1:5">
      <c t="s" r="A31" s="4">
        <v>404</v>
      </c>
      <c t="n" r="B31" s="7">
        <v>25200</v>
      </c>
    </row>
    <row r="32" spans="1:5">
      <c t="s" r="A32" s="4">
        <v>405</v>
      </c>
      <c t="s" r="B32" s="4">
        <v>417</v>
      </c>
    </row>
    <row r="33" spans="1:5">
      <c t="s" r="A33" s="4">
        <v>409</v>
      </c>
      <c t="s" r="B33" s="4">
        <v>4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r="1" spans="1:4">
      <c t="s" r="A1" s="1">
        <v>419</v>
      </c>
      <c t="s" r="B1" s="2">
        <v>420</v>
      </c>
      <c t="s" r="C1" s="2">
        <v>2</v>
      </c>
      <c t="s" r="D1" s="2">
        <v>421</v>
      </c>
    </row>
    <row r="2" spans="1:4">
      <c t="s" r="A2" s="4">
        <v>422</v>
      </c>
    </row>
    <row r="3" spans="1:4">
      <c t="s" r="A3" s="4">
        <v>423</v>
      </c>
      <c t="n" r="B3" s="7">
        <v>20000</v>
      </c>
    </row>
    <row r="4" spans="1:4">
      <c t="s" r="A4" s="4">
        <v>424</v>
      </c>
      <c t="s" r="B4" s="4">
        <v>425</v>
      </c>
    </row>
    <row r="5" spans="1:4">
      <c t="s" r="A5" s="4">
        <v>426</v>
      </c>
      <c t="s" r="B5" s="4">
        <v>315</v>
      </c>
    </row>
    <row r="6" spans="1:4">
      <c t="s" r="A6" s="4">
        <v>427</v>
      </c>
      <c t="n" r="C6" s="7">
        <v>2972</v>
      </c>
    </row>
    <row r="7" spans="1:4">
      <c t="s" r="A7" s="4">
        <v>428</v>
      </c>
    </row>
    <row r="8" spans="1:4">
      <c t="s" r="A8" s="4">
        <v>423</v>
      </c>
      <c t="n" r="D8" s="7">
        <v>11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80"/>
    <col customWidth="1" max="6" min="6" width="14"/>
    <col customWidth="1" max="7" min="7" width="16"/>
    <col customWidth="1" max="8" min="8" width="16"/>
  </cols>
  <sheetData>
    <row r="1" spans="1:8">
      <c t="s" r="A1" s="1">
        <v>429</v>
      </c>
      <c t="s" r="B1" s="2">
        <v>430</v>
      </c>
      <c t="s" r="C1" s="2">
        <v>431</v>
      </c>
      <c t="s" r="D1" s="2">
        <v>432</v>
      </c>
      <c t="s" r="E1" s="2">
        <v>433</v>
      </c>
      <c t="s" r="F1" s="2">
        <v>2</v>
      </c>
      <c t="s" r="G1" s="2">
        <v>32</v>
      </c>
      <c t="s" r="H1" s="2">
        <v>434</v>
      </c>
    </row>
    <row r="2" spans="1:8">
      <c t="s" r="A2" s="4">
        <v>435</v>
      </c>
      <c t="n" r="F2" s="6">
        <v>11013170</v>
      </c>
    </row>
    <row r="3" spans="1:8">
      <c t="s" r="A3" s="4">
        <v>436</v>
      </c>
      <c t="s" r="F3" s="4">
        <v>54</v>
      </c>
      <c t="n" r="G3" s="7">
        <v>-2243410</v>
      </c>
    </row>
    <row r="4" spans="1:8">
      <c t="s" r="A4" s="4">
        <v>103</v>
      </c>
    </row>
    <row r="5" spans="1:8">
      <c t="s" r="A5" s="4">
        <v>435</v>
      </c>
      <c t="n" r="F5" s="6">
        <v>11013170</v>
      </c>
    </row>
    <row r="6" spans="1:8">
      <c t="s" r="A6" s="4">
        <v>308</v>
      </c>
    </row>
    <row r="7" spans="1:8">
      <c t="s" r="A7" s="4">
        <v>435</v>
      </c>
      <c t="n" r="F7" s="6">
        <v>999667</v>
      </c>
    </row>
    <row r="8" spans="1:8">
      <c t="s" r="A8" s="4">
        <v>437</v>
      </c>
      <c t="n" r="G8" s="9">
        <v>0.5</v>
      </c>
    </row>
    <row r="9" spans="1:8">
      <c t="s" r="A9" s="4">
        <v>438</v>
      </c>
    </row>
    <row r="10" spans="1:8">
      <c t="s" r="A10" s="4">
        <v>439</v>
      </c>
      <c t="n" r="C10" s="6">
        <v>2342750</v>
      </c>
    </row>
    <row r="11" spans="1:8">
      <c t="s" r="A11" s="4">
        <v>440</v>
      </c>
      <c t="n" r="C11" s="10">
        <v>0.5</v>
      </c>
    </row>
    <row r="12" spans="1:8">
      <c t="s" r="A12" s="4">
        <v>435</v>
      </c>
      <c t="n" r="C12" s="6">
        <v>940000</v>
      </c>
    </row>
    <row r="13" spans="1:8">
      <c t="s" r="A13" s="4">
        <v>437</v>
      </c>
      <c t="n" r="C13" s="7">
        <v>1</v>
      </c>
    </row>
    <row r="14" spans="1:8">
      <c t="s" r="A14" s="4">
        <v>441</v>
      </c>
    </row>
    <row r="15" spans="1:8">
      <c t="s" r="A15" s="4">
        <v>423</v>
      </c>
      <c t="n" r="D15" s="7">
        <v>5000000</v>
      </c>
    </row>
    <row r="16" spans="1:8">
      <c t="s" r="A16" s="4">
        <v>442</v>
      </c>
      <c t="s" r="D16" s="4">
        <v>443</v>
      </c>
    </row>
    <row r="17" spans="1:8">
      <c t="s" r="A17" s="4">
        <v>444</v>
      </c>
      <c t="s" r="H17" s="4">
        <v>445</v>
      </c>
    </row>
    <row r="18" spans="1:8">
      <c t="s" r="A18" s="4">
        <v>446</v>
      </c>
      <c t="n" r="D18" s="7">
        <v>1641375</v>
      </c>
    </row>
    <row r="19" spans="1:8">
      <c t="s" r="A19" s="4">
        <v>92</v>
      </c>
      <c t="n" r="H19" s="7">
        <v>24913</v>
      </c>
    </row>
    <row r="20" spans="1:8">
      <c t="s" r="A20" s="4">
        <v>447</v>
      </c>
    </row>
    <row r="21" spans="1:8">
      <c t="s" r="A21" s="4">
        <v>439</v>
      </c>
      <c t="n" r="C21" s="6">
        <v>2342750</v>
      </c>
      <c t="n" r="H21" s="6">
        <v>1171375</v>
      </c>
    </row>
    <row r="22" spans="1:8">
      <c t="s" r="A22" s="4">
        <v>440</v>
      </c>
      <c t="n" r="C22" s="10">
        <v>0.5</v>
      </c>
      <c t="n" r="D22" s="7">
        <v>1</v>
      </c>
    </row>
    <row r="23" spans="1:8">
      <c t="s" r="A23" s="4">
        <v>444</v>
      </c>
      <c t="s" r="G23" s="4">
        <v>448</v>
      </c>
    </row>
    <row r="24" spans="1:8">
      <c t="s" r="A24" s="4">
        <v>449</v>
      </c>
      <c t="n" r="D24" s="7">
        <v>1171375</v>
      </c>
    </row>
    <row r="25" spans="1:8">
      <c t="s" r="A25" s="4">
        <v>450</v>
      </c>
      <c t="s" r="D25" s="4">
        <v>451</v>
      </c>
    </row>
    <row r="26" spans="1:8">
      <c t="s" r="A26" s="4">
        <v>452</v>
      </c>
      <c t="n" r="B26" s="6">
        <v>2342750</v>
      </c>
    </row>
    <row r="27" spans="1:8">
      <c t="s" r="A27" s="4">
        <v>453</v>
      </c>
      <c t="n" r="B27" s="6">
        <v>262763</v>
      </c>
    </row>
    <row r="28" spans="1:8">
      <c t="s" r="A28" s="4">
        <v>454</v>
      </c>
      <c t="n" r="B28" s="9">
        <v>1.46</v>
      </c>
    </row>
    <row r="29" spans="1:8">
      <c t="s" r="A29" s="4">
        <v>455</v>
      </c>
      <c t="n" r="B29" s="7">
        <v>3414785</v>
      </c>
    </row>
    <row r="30" spans="1:8">
      <c t="s" r="A30" s="4">
        <v>456</v>
      </c>
      <c t="n" r="B30" s="9">
        <v>0.85</v>
      </c>
    </row>
    <row r="31" spans="1:8">
      <c t="s" r="A31" s="4">
        <v>436</v>
      </c>
      <c t="n" r="B31" s="7">
        <v>1975392</v>
      </c>
    </row>
    <row r="32" spans="1:8">
      <c t="s" r="A32" s="4">
        <v>457</v>
      </c>
      <c t="n" r="B32" s="9">
        <v>0.11</v>
      </c>
    </row>
    <row r="33" spans="1:8">
      <c t="s" r="A33" s="4">
        <v>458</v>
      </c>
      <c t="n" r="B33" s="7">
        <v>268018</v>
      </c>
    </row>
    <row r="34" spans="1:8">
      <c t="s" r="A34" s="4">
        <v>459</v>
      </c>
      <c t="n" r="B34" s="6">
        <v>2243410</v>
      </c>
    </row>
    <row r="35" spans="1:8">
      <c t="s" r="A35" s="4">
        <v>460</v>
      </c>
    </row>
    <row r="36" spans="1:8">
      <c t="s" r="A36" s="4">
        <v>439</v>
      </c>
      <c t="n" r="C36" s="6">
        <v>940000</v>
      </c>
    </row>
    <row r="37" spans="1:8">
      <c t="s" r="A37" s="4">
        <v>440</v>
      </c>
      <c t="n" r="C37" s="10">
        <v>0.5</v>
      </c>
      <c t="n" r="D37" s="7">
        <v>1</v>
      </c>
    </row>
    <row r="38" spans="1:8">
      <c t="s" r="A38" s="4">
        <v>461</v>
      </c>
      <c t="n" r="B38" s="7">
        <v>1218230</v>
      </c>
    </row>
    <row r="39" spans="1:8">
      <c t="s" r="A39" s="4">
        <v>462</v>
      </c>
    </row>
    <row r="40" spans="1:8">
      <c t="s" r="A40" s="4">
        <v>439</v>
      </c>
      <c t="n" r="D40" s="6">
        <v>470000</v>
      </c>
    </row>
    <row r="41" spans="1:8">
      <c t="s" r="A41" s="4">
        <v>463</v>
      </c>
    </row>
    <row r="42" spans="1:8">
      <c t="s" r="A42" s="4">
        <v>439</v>
      </c>
      <c t="n" r="C42" s="6">
        <v>940000</v>
      </c>
    </row>
    <row r="43" spans="1:8">
      <c t="s" r="A43" s="4">
        <v>440</v>
      </c>
      <c t="n" r="C43" s="10">
        <v>0.5</v>
      </c>
    </row>
    <row r="44" spans="1:8">
      <c t="s" r="A44" s="4">
        <v>435</v>
      </c>
      <c t="n" r="B44" s="6">
        <v>2605513</v>
      </c>
    </row>
    <row r="45" spans="1:8">
      <c t="s" r="A45" s="4">
        <v>437</v>
      </c>
      <c t="n" r="B45" s="7">
        <v>1</v>
      </c>
    </row>
    <row r="46" spans="1:8">
      <c t="s" r="A46" s="4">
        <v>464</v>
      </c>
      <c t="n" r="C46" s="7">
        <v>392170</v>
      </c>
    </row>
    <row r="47" spans="1:8">
      <c t="s" r="A47" s="4">
        <v>465</v>
      </c>
      <c t="s" r="B47" s="4">
        <v>315</v>
      </c>
    </row>
    <row r="48" spans="1:8">
      <c t="s" r="A48" s="4">
        <v>466</v>
      </c>
      <c t="n" r="B48" s="7">
        <v>757162</v>
      </c>
    </row>
    <row r="49" spans="1:8">
      <c t="s" r="A49" s="4">
        <v>467</v>
      </c>
      <c t="s" r="B49" s="4">
        <v>468</v>
      </c>
    </row>
    <row r="50" spans="1:8">
      <c t="s" r="A50" s="4">
        <v>469</v>
      </c>
      <c t="n" r="B50" s="9">
        <v>0.29</v>
      </c>
    </row>
    <row r="51" spans="1:8">
      <c t="s" r="A51" s="4">
        <v>470</v>
      </c>
    </row>
    <row r="52" spans="1:8">
      <c t="s" r="A52" s="4">
        <v>423</v>
      </c>
      <c t="n" r="E52" s="7">
        <v>1000000</v>
      </c>
    </row>
    <row r="53" spans="1:8">
      <c t="s" r="A53" s="4">
        <v>471</v>
      </c>
      <c t="s" r="E53" s="4">
        <v>472</v>
      </c>
    </row>
    <row r="54" spans="1:8">
      <c t="s" r="A54" s="4">
        <v>442</v>
      </c>
      <c t="s" r="E54" s="4">
        <v>443</v>
      </c>
    </row>
    <row r="55" spans="1:8">
      <c t="s" r="A55" s="4">
        <v>424</v>
      </c>
      <c t="s" r="E55" s="4">
        <v>473</v>
      </c>
    </row>
    <row r="56" spans="1:8">
      <c t="s" r="A56" s="4">
        <v>474</v>
      </c>
    </row>
    <row r="57" spans="1:8">
      <c t="s" r="A57" s="4">
        <v>439</v>
      </c>
      <c t="n" r="E57" s="6">
        <v>575350</v>
      </c>
    </row>
    <row r="58" spans="1:8">
      <c t="s" r="A58" s="4">
        <v>440</v>
      </c>
      <c t="n" r="E58" s="9">
        <v>2.5</v>
      </c>
    </row>
    <row r="59" spans="1:8">
      <c t="s" r="A59" s="4">
        <v>475</v>
      </c>
    </row>
    <row r="60" spans="1:8">
      <c t="s" r="A60" s="4">
        <v>435</v>
      </c>
      <c t="n" r="E60" s="6">
        <v>480000</v>
      </c>
    </row>
    <row r="61" spans="1:8">
      <c t="s" r="A61" s="4">
        <v>437</v>
      </c>
      <c t="n" r="E61" s="11">
        <v>0.025</v>
      </c>
    </row>
    <row r="62" spans="1:8">
      <c t="s" r="A62" s="4">
        <v>476</v>
      </c>
      <c t="s" r="E62" s="4">
        <v>4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478</v>
      </c>
      <c t="s" r="B1" s="2">
        <v>1</v>
      </c>
    </row>
    <row r="2" spans="1:3">
      <c t="s" r="B2" s="2">
        <v>2</v>
      </c>
      <c t="s" r="C2" s="2">
        <v>32</v>
      </c>
    </row>
    <row r="3" spans="1:3">
      <c t="s" r="A3" s="3">
        <v>59</v>
      </c>
    </row>
    <row r="4" spans="1:3">
      <c t="s" r="A4" s="4">
        <v>479</v>
      </c>
      <c t="n" r="B4" s="6">
        <v>11013170</v>
      </c>
    </row>
    <row r="5" spans="1:3">
      <c t="s" r="A5" s="4">
        <v>480</v>
      </c>
      <c t="n" r="B5" s="6">
        <v>16334</v>
      </c>
    </row>
    <row r="6" spans="1:3">
      <c t="s" r="A6" s="4">
        <v>481</v>
      </c>
      <c t="n" r="B6" s="6">
        <v>2409681</v>
      </c>
      <c t="n" r="C6" s="6">
        <v>47606</v>
      </c>
    </row>
    <row r="7" spans="1:3">
      <c t="s" r="A7" s="4">
        <v>482</v>
      </c>
      <c t="n" r="B7" s="6">
        <v>999667</v>
      </c>
      <c t="n" r="C7" s="6">
        <v>6340775</v>
      </c>
    </row>
    <row r="8" spans="1:3">
      <c t="s" r="A8" s="4">
        <v>483</v>
      </c>
      <c t="n" r="C8" s="6">
        <v>204750</v>
      </c>
    </row>
    <row r="9" spans="1:3">
      <c t="s" r="A9" s="4">
        <v>484</v>
      </c>
      <c t="n" r="C9" s="6">
        <v>2605513</v>
      </c>
    </row>
    <row r="10" spans="1:3">
      <c t="s" r="A10" s="4">
        <v>485</v>
      </c>
      <c t="n" r="B10" s="7">
        <v>3544448</v>
      </c>
    </row>
    <row r="11" spans="1:3">
      <c t="s" r="A11" s="4">
        <v>486</v>
      </c>
      <c t="n" r="B11" s="6">
        <v>5600</v>
      </c>
    </row>
    <row r="12" spans="1:3">
      <c t="s" r="A12" s="4">
        <v>487</v>
      </c>
      <c t="n" r="B12" s="7">
        <v>371737</v>
      </c>
      <c t="n" r="C12" s="7">
        <v>2046074</v>
      </c>
    </row>
    <row r="13" spans="1:3">
      <c t="s" r="A13" s="4">
        <v>488</v>
      </c>
      <c t="s" r="B13" s="4">
        <v>54</v>
      </c>
      <c t="n" r="C13" s="6">
        <v>3072170</v>
      </c>
    </row>
    <row r="14" spans="1:3">
      <c t="s" r="A14" s="4">
        <v>489</v>
      </c>
      <c t="n" r="C14" s="6">
        <v>210913</v>
      </c>
    </row>
    <row r="15" spans="1:3">
      <c t="s" r="A15" s="4">
        <v>490</v>
      </c>
      <c t="n" r="C15" s="7">
        <v>11713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AA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80"/>
    <col customWidth="1" max="24" min="24" width="80"/>
    <col customWidth="1" max="25" min="25" width="80"/>
    <col customWidth="1" max="26" min="26" width="14"/>
    <col customWidth="1" max="27" min="27" width="14"/>
  </cols>
  <sheetData>
    <row r="1" spans="1:27">
      <c t="s" r="A1" s="1">
        <v>491</v>
      </c>
      <c t="s" r="B1" s="2">
        <v>2</v>
      </c>
      <c t="s" r="C1" s="2">
        <v>492</v>
      </c>
      <c t="s" r="D1" s="2">
        <v>493</v>
      </c>
      <c t="s" r="E1" s="2">
        <v>494</v>
      </c>
      <c t="s" r="F1" s="2">
        <v>495</v>
      </c>
      <c t="s" r="G1" s="2">
        <v>496</v>
      </c>
      <c t="s" r="H1" s="2">
        <v>497</v>
      </c>
      <c t="s" r="I1" s="2">
        <v>498</v>
      </c>
      <c t="s" r="J1" s="2">
        <v>499</v>
      </c>
      <c t="s" r="K1" s="2">
        <v>500</v>
      </c>
      <c t="s" r="L1" s="2">
        <v>4</v>
      </c>
      <c t="s" r="M1" s="2">
        <v>501</v>
      </c>
      <c t="s" r="N1" s="2">
        <v>502</v>
      </c>
      <c t="s" r="O1" s="2">
        <v>503</v>
      </c>
      <c t="s" r="P1" s="2">
        <v>287</v>
      </c>
      <c t="s" r="Q1" s="2">
        <v>504</v>
      </c>
      <c t="s" r="R1" s="2">
        <v>505</v>
      </c>
      <c t="s" r="S1" s="2">
        <v>506</v>
      </c>
      <c t="s" r="T1" s="2">
        <v>507</v>
      </c>
      <c t="s" r="U1" s="2">
        <v>508</v>
      </c>
      <c t="s" r="V1" s="2">
        <v>509</v>
      </c>
      <c t="s" r="W1" s="2">
        <v>494</v>
      </c>
      <c t="s" r="X1" s="2">
        <v>4</v>
      </c>
      <c t="s" r="Y1" s="2">
        <v>287</v>
      </c>
      <c t="s" r="Z1" s="2">
        <v>2</v>
      </c>
      <c t="s" r="AA1" s="2">
        <v>32</v>
      </c>
    </row>
    <row r="2" spans="1:27">
      <c t="s" r="A2" s="4">
        <v>510</v>
      </c>
      <c t="n" r="B2" s="6">
        <v>40000000</v>
      </c>
      <c t="n" r="Z2" s="6">
        <v>40000000</v>
      </c>
      <c t="n" r="AA2" s="6">
        <v>40000000</v>
      </c>
    </row>
    <row r="3" spans="1:27">
      <c t="s" r="A3" s="4">
        <v>69</v>
      </c>
      <c t="n" r="B3" s="8">
        <v>0.0001</v>
      </c>
      <c t="n" r="Z3" s="8">
        <v>0.0001</v>
      </c>
      <c t="n" r="AA3" s="8">
        <v>0.0001</v>
      </c>
    </row>
    <row r="4" spans="1:27">
      <c t="s" r="A4" s="4">
        <v>511</v>
      </c>
      <c t="n" r="B4" s="6">
        <v>72472412</v>
      </c>
      <c t="n" r="Z4" s="6">
        <v>72472412</v>
      </c>
      <c t="n" r="AA4" s="6">
        <v>58033560</v>
      </c>
    </row>
    <row r="5" spans="1:27">
      <c t="s" r="A5" s="4">
        <v>512</v>
      </c>
      <c t="n" r="B5" s="6">
        <v>300000000</v>
      </c>
      <c t="n" r="Z5" s="6">
        <v>300000000</v>
      </c>
      <c t="n" r="AA5" s="6">
        <v>300000000</v>
      </c>
    </row>
    <row r="6" spans="1:27">
      <c t="s" r="A6" s="4">
        <v>73</v>
      </c>
      <c t="n" r="AA6" s="8">
        <v>0.0001</v>
      </c>
    </row>
    <row r="7" spans="1:27">
      <c t="s" r="A7" s="4">
        <v>435</v>
      </c>
      <c t="n" r="Z7" s="6">
        <v>11013170</v>
      </c>
    </row>
    <row r="8" spans="1:27">
      <c t="s" r="A8" s="4">
        <v>513</v>
      </c>
      <c t="n" r="Z8" s="7">
        <v>34827</v>
      </c>
      <c t="n" r="AA8" s="7">
        <v>62144</v>
      </c>
    </row>
    <row r="9" spans="1:27">
      <c t="s" r="A9" s="4">
        <v>514</v>
      </c>
      <c t="n" r="Q9" s="6">
        <v>17</v>
      </c>
    </row>
    <row r="10" spans="1:27">
      <c t="s" r="A10" s="4">
        <v>515</v>
      </c>
      <c t="n" r="AA10" s="6">
        <v>3072170</v>
      </c>
    </row>
    <row r="11" spans="1:27">
      <c t="s" r="A11" s="4">
        <v>516</v>
      </c>
      <c t="n" r="Z11" s="7">
        <v>34827</v>
      </c>
      <c t="n" r="AA11" s="7">
        <v>62144</v>
      </c>
    </row>
    <row r="12" spans="1:27">
      <c t="s" r="A12" s="4">
        <v>517</v>
      </c>
      <c t="n" r="Z12" s="6">
        <v>678157</v>
      </c>
      <c t="n" r="AA12" s="6">
        <v>1209172</v>
      </c>
    </row>
    <row r="13" spans="1:27">
      <c t="s" r="A13" s="4">
        <v>308</v>
      </c>
    </row>
    <row r="14" spans="1:27">
      <c t="s" r="A14" s="4">
        <v>73</v>
      </c>
      <c t="n" r="AA14" s="8">
        <v>0.0001</v>
      </c>
    </row>
    <row r="15" spans="1:27">
      <c t="s" r="A15" s="4">
        <v>435</v>
      </c>
      <c t="n" r="Z15" s="6">
        <v>999667</v>
      </c>
    </row>
    <row r="16" spans="1:27">
      <c t="s" r="A16" s="4">
        <v>518</v>
      </c>
      <c t="n" r="B16" s="6">
        <v>1000000</v>
      </c>
      <c t="n" r="Z16" s="6">
        <v>1000000</v>
      </c>
      <c t="n" r="AA16" s="6">
        <v>6268628</v>
      </c>
    </row>
    <row r="17" spans="1:27">
      <c t="s" r="A17" s="4">
        <v>519</v>
      </c>
    </row>
    <row r="18" spans="1:27">
      <c t="s" r="A18" s="4">
        <v>435</v>
      </c>
      <c t="n" r="T18" s="6">
        <v>11013170</v>
      </c>
    </row>
    <row r="19" spans="1:27">
      <c t="s" r="A19" s="4">
        <v>520</v>
      </c>
      <c t="n" r="T19" s="11">
        <v>0.325</v>
      </c>
    </row>
    <row r="20" spans="1:27">
      <c t="s" r="A20" s="4">
        <v>513</v>
      </c>
      <c t="n" r="T20" s="7">
        <v>34827</v>
      </c>
    </row>
    <row r="21" spans="1:27">
      <c t="s" r="A21" s="4">
        <v>516</v>
      </c>
      <c t="n" r="T21" s="6">
        <v>34827</v>
      </c>
    </row>
    <row r="22" spans="1:27">
      <c t="s" r="A22" s="4">
        <v>521</v>
      </c>
      <c t="n" r="T22" s="7">
        <v>3544448</v>
      </c>
    </row>
    <row r="23" spans="1:27">
      <c t="s" r="A23" s="4">
        <v>522</v>
      </c>
    </row>
    <row r="24" spans="1:27">
      <c t="s" r="A24" s="4">
        <v>435</v>
      </c>
      <c t="n" r="R24" s="6">
        <v>24404</v>
      </c>
    </row>
    <row r="25" spans="1:27">
      <c t="s" r="A25" s="4">
        <v>520</v>
      </c>
      <c t="n" r="R25" s="9">
        <v>0.28</v>
      </c>
    </row>
    <row r="26" spans="1:27">
      <c t="s" r="A26" s="4">
        <v>523</v>
      </c>
    </row>
    <row r="27" spans="1:27">
      <c t="s" r="A27" s="4">
        <v>435</v>
      </c>
      <c t="n" r="B27" s="6">
        <v>343750</v>
      </c>
      <c t="n" r="E27" s="6">
        <v>91667</v>
      </c>
      <c t="n" r="H27" s="6">
        <v>385714</v>
      </c>
      <c t="n" r="I27" s="6">
        <v>62500</v>
      </c>
      <c t="n" r="J27" s="6">
        <v>50000</v>
      </c>
      <c t="n" r="L27" s="6">
        <v>39473</v>
      </c>
      <c t="n" r="M27" s="6">
        <v>31250</v>
      </c>
      <c t="n" r="N27" s="6">
        <v>32609</v>
      </c>
      <c t="n" r="P27" s="6">
        <v>30000</v>
      </c>
      <c t="n" r="R27" s="6">
        <v>26786</v>
      </c>
    </row>
    <row r="28" spans="1:27">
      <c t="s" r="A28" s="4">
        <v>520</v>
      </c>
      <c t="n" r="B28" s="9">
        <v>0.08</v>
      </c>
      <c t="n" r="E28" s="9">
        <v>0.1</v>
      </c>
      <c t="n" r="H28" s="9">
        <v>0.14</v>
      </c>
      <c t="n" r="I28" s="9">
        <v>0.12</v>
      </c>
      <c t="n" r="J28" s="9">
        <v>0.15</v>
      </c>
      <c t="n" r="L28" s="9">
        <v>0.19</v>
      </c>
      <c t="n" r="M28" s="9">
        <v>0.25</v>
      </c>
      <c t="n" r="N28" s="9">
        <v>0.23</v>
      </c>
      <c t="n" r="P28" s="9">
        <v>0.25</v>
      </c>
      <c t="n" r="R28" s="9">
        <v>0.28</v>
      </c>
      <c t="n" r="W28" s="9">
        <v>0.1</v>
      </c>
      <c t="n" r="X28" s="9">
        <v>0.19</v>
      </c>
      <c t="n" r="Y28" s="9">
        <v>0.25</v>
      </c>
      <c t="n" r="Z28" s="9">
        <v>0.08</v>
      </c>
    </row>
    <row r="29" spans="1:27">
      <c t="s" r="A29" s="4">
        <v>524</v>
      </c>
    </row>
    <row r="30" spans="1:27">
      <c t="s" r="A30" s="4">
        <v>435</v>
      </c>
      <c t="n" r="O30" s="6">
        <v>999667</v>
      </c>
    </row>
    <row r="31" spans="1:27">
      <c t="s" r="A31" s="4">
        <v>520</v>
      </c>
      <c t="n" r="O31" s="8">
        <v>0.0001</v>
      </c>
    </row>
    <row r="32" spans="1:27">
      <c t="s" r="A32" s="4">
        <v>525</v>
      </c>
    </row>
    <row r="33" spans="1:27">
      <c t="s" r="A33" s="4">
        <v>518</v>
      </c>
      <c t="n" r="O33" s="6">
        <v>1000000</v>
      </c>
    </row>
    <row r="34" spans="1:27">
      <c t="s" r="A34" s="4">
        <v>526</v>
      </c>
    </row>
    <row r="35" spans="1:27">
      <c t="s" r="A35" s="4">
        <v>435</v>
      </c>
      <c t="n" r="K35" s="6">
        <v>8334</v>
      </c>
    </row>
    <row r="36" spans="1:27">
      <c t="s" r="A36" s="4">
        <v>520</v>
      </c>
      <c t="n" r="K36" s="9">
        <v>0.36</v>
      </c>
    </row>
    <row r="37" spans="1:27">
      <c t="s" r="A37" s="4">
        <v>527</v>
      </c>
      <c t="n" r="K37" s="7">
        <v>3000</v>
      </c>
    </row>
    <row r="38" spans="1:27">
      <c t="s" r="A38" s="4">
        <v>528</v>
      </c>
    </row>
    <row r="39" spans="1:27">
      <c t="s" r="A39" s="4">
        <v>435</v>
      </c>
      <c t="n" r="F39" s="6">
        <v>30000</v>
      </c>
      <c t="n" r="K39" s="6">
        <v>30000</v>
      </c>
    </row>
    <row r="40" spans="1:27">
      <c t="s" r="A40" s="4">
        <v>520</v>
      </c>
      <c t="n" r="F40" s="9">
        <v>0.15</v>
      </c>
      <c t="n" r="K40" s="9">
        <v>0.15</v>
      </c>
    </row>
    <row r="41" spans="1:27">
      <c t="s" r="A41" s="4">
        <v>529</v>
      </c>
    </row>
    <row r="42" spans="1:27">
      <c t="s" r="A42" s="4">
        <v>530</v>
      </c>
      <c t="s" r="W42" s="4">
        <v>531</v>
      </c>
      <c t="s" r="X42" s="4">
        <v>532</v>
      </c>
      <c t="s" r="Y42" s="4">
        <v>533</v>
      </c>
    </row>
    <row r="43" spans="1:27">
      <c t="s" r="A43" s="4">
        <v>534</v>
      </c>
    </row>
    <row r="44" spans="1:27">
      <c t="s" r="A44" s="4">
        <v>535</v>
      </c>
      <c t="n" r="B44" s="12">
        <v>0.1</v>
      </c>
      <c t="n" r="E44" s="12">
        <v>0.2</v>
      </c>
      <c t="n" r="L44" s="12">
        <v>0.25</v>
      </c>
      <c t="n" r="P44" s="12">
        <v>0.3</v>
      </c>
      <c t="n" r="W44" s="9">
        <v>0.2</v>
      </c>
      <c t="n" r="X44" s="9">
        <v>0.25</v>
      </c>
      <c t="n" r="Y44" s="9">
        <v>0.3</v>
      </c>
      <c t="n" r="Z44" s="9">
        <v>0.1</v>
      </c>
    </row>
    <row r="45" spans="1:27">
      <c t="s" r="A45" s="4">
        <v>517</v>
      </c>
      <c t="n" r="Z45" s="6">
        <v>277491</v>
      </c>
    </row>
    <row r="46" spans="1:27">
      <c t="s" r="A46" s="4">
        <v>536</v>
      </c>
      <c t="n" r="Z46" s="7">
        <v>45643</v>
      </c>
    </row>
    <row r="47" spans="1:27">
      <c t="s" r="A47" s="4">
        <v>537</v>
      </c>
    </row>
    <row r="48" spans="1:27">
      <c t="s" r="A48" s="4">
        <v>535</v>
      </c>
      <c t="n" r="B48" s="9">
        <v>0.1</v>
      </c>
      <c t="n" r="E48" s="9">
        <v>0.19</v>
      </c>
      <c t="n" r="L48" s="9">
        <v>0.25</v>
      </c>
      <c t="n" r="P48" s="9">
        <v>0.3</v>
      </c>
      <c t="n" r="W48" s="12">
        <v>0.19</v>
      </c>
      <c t="n" r="X48" s="12">
        <v>0.25</v>
      </c>
      <c t="n" r="Y48" s="12">
        <v>0.3</v>
      </c>
      <c t="n" r="Z48" s="9">
        <v>0.1</v>
      </c>
    </row>
    <row r="49" spans="1:27">
      <c t="s" r="A49" s="4">
        <v>538</v>
      </c>
      <c t="n" r="Z49" s="7">
        <v>144971</v>
      </c>
    </row>
    <row r="50" spans="1:27">
      <c t="s" r="A50" s="4">
        <v>539</v>
      </c>
      <c t="n" r="Z50" s="6">
        <v>668604</v>
      </c>
    </row>
    <row r="51" spans="1:27">
      <c t="s" r="A51" s="4">
        <v>540</v>
      </c>
    </row>
    <row r="52" spans="1:27">
      <c t="s" r="A52" s="4">
        <v>435</v>
      </c>
      <c t="n" r="L52" s="6">
        <v>40090</v>
      </c>
      <c t="n" r="M52" s="6">
        <v>40174</v>
      </c>
      <c t="n" r="N52" s="6">
        <v>40082</v>
      </c>
      <c t="n" r="U52" s="6">
        <v>44526</v>
      </c>
    </row>
    <row r="53" spans="1:27">
      <c t="s" r="A53" s="4">
        <v>520</v>
      </c>
      <c t="n" r="L53" s="9">
        <v>0.25</v>
      </c>
      <c t="n" r="M53" s="9">
        <v>0.25</v>
      </c>
      <c t="n" r="N53" s="9">
        <v>0.25</v>
      </c>
      <c t="n" r="U53" s="9">
        <v>0.3</v>
      </c>
      <c t="n" r="X53" s="12">
        <v>0.25</v>
      </c>
    </row>
    <row r="54" spans="1:27">
      <c t="s" r="A54" s="4">
        <v>540</v>
      </c>
    </row>
    <row r="55" spans="1:27">
      <c t="s" r="A55" s="4">
        <v>435</v>
      </c>
      <c t="n" r="B55" s="6">
        <v>72315</v>
      </c>
      <c t="n" r="C55" s="6">
        <v>65110</v>
      </c>
      <c t="n" r="D55" s="6">
        <v>66224</v>
      </c>
      <c t="n" r="P55" s="6">
        <v>54282</v>
      </c>
      <c t="n" r="R55" s="6">
        <v>56166</v>
      </c>
    </row>
    <row r="56" spans="1:27">
      <c t="s" r="A56" s="4">
        <v>520</v>
      </c>
      <c t="n" r="B56" s="9">
        <v>0.1</v>
      </c>
      <c t="n" r="C56" s="9">
        <v>0.1</v>
      </c>
      <c t="n" r="D56" s="9">
        <v>0.1</v>
      </c>
      <c t="n" r="P56" s="9">
        <v>0.3</v>
      </c>
      <c t="n" r="R56" s="9">
        <v>0.3</v>
      </c>
      <c t="n" r="Y56" s="12">
        <v>0.3</v>
      </c>
      <c t="n" r="Z56" s="9">
        <v>0.1</v>
      </c>
    </row>
    <row r="57" spans="1:27">
      <c t="s" r="A57" s="4">
        <v>541</v>
      </c>
    </row>
    <row r="58" spans="1:27">
      <c t="s" r="A58" s="4">
        <v>435</v>
      </c>
      <c t="n" r="J58" s="6">
        <v>19870</v>
      </c>
    </row>
    <row r="59" spans="1:27">
      <c t="s" r="A59" s="4">
        <v>520</v>
      </c>
      <c t="n" r="J59" s="9">
        <v>0.2</v>
      </c>
    </row>
    <row r="60" spans="1:27">
      <c t="s" r="A60" s="4">
        <v>542</v>
      </c>
    </row>
    <row r="61" spans="1:27">
      <c t="s" r="A61" s="4">
        <v>435</v>
      </c>
      <c t="n" r="E61" s="6">
        <v>24824</v>
      </c>
      <c t="n" r="I61" s="6">
        <v>24941</v>
      </c>
    </row>
    <row r="62" spans="1:27">
      <c t="s" r="A62" s="4">
        <v>520</v>
      </c>
      <c t="n" r="E62" s="9">
        <v>0.2</v>
      </c>
      <c t="n" r="I62" s="9">
        <v>0.2</v>
      </c>
      <c t="n" r="W62" s="12">
        <v>0.2</v>
      </c>
    </row>
    <row r="63" spans="1:27">
      <c t="s" r="A63" s="4">
        <v>543</v>
      </c>
    </row>
    <row r="64" spans="1:27">
      <c t="s" r="A64" s="4">
        <v>435</v>
      </c>
      <c t="n" r="P64" s="6">
        <v>55000</v>
      </c>
    </row>
    <row r="65" spans="1:27">
      <c t="s" r="A65" s="4">
        <v>520</v>
      </c>
      <c t="n" r="P65" s="9">
        <v>0.25</v>
      </c>
      <c t="n" r="Y65" s="9">
        <v>0.25</v>
      </c>
    </row>
    <row r="66" spans="1:27">
      <c t="s" r="A66" s="4">
        <v>544</v>
      </c>
    </row>
    <row r="67" spans="1:27">
      <c t="s" r="A67" s="4">
        <v>435</v>
      </c>
      <c t="n" r="L67" s="6">
        <v>87662</v>
      </c>
    </row>
    <row r="68" spans="1:27">
      <c t="s" r="A68" s="4">
        <v>520</v>
      </c>
      <c t="n" r="L68" s="9">
        <v>0.18</v>
      </c>
      <c t="n" r="X68" s="9">
        <v>0.18</v>
      </c>
    </row>
    <row r="69" spans="1:27">
      <c t="s" r="A69" s="4">
        <v>545</v>
      </c>
    </row>
    <row r="70" spans="1:27">
      <c t="s" r="A70" s="4">
        <v>435</v>
      </c>
      <c t="n" r="B70" s="6">
        <v>209375</v>
      </c>
      <c t="n" r="E70" s="6">
        <v>160904</v>
      </c>
    </row>
    <row r="71" spans="1:27">
      <c t="s" r="A71" s="4">
        <v>520</v>
      </c>
      <c t="n" r="B71" s="9">
        <v>0.08</v>
      </c>
      <c t="n" r="E71" s="9">
        <v>0.1</v>
      </c>
      <c t="n" r="W71" s="9">
        <v>0.1</v>
      </c>
      <c t="n" r="Z71" s="9">
        <v>0.08</v>
      </c>
    </row>
    <row r="72" spans="1:27">
      <c t="s" r="A72" s="4">
        <v>546</v>
      </c>
    </row>
    <row r="73" spans="1:27">
      <c t="s" r="A73" s="4">
        <v>435</v>
      </c>
      <c t="n" r="V73" s="6">
        <v>120000</v>
      </c>
    </row>
    <row r="74" spans="1:27">
      <c t="s" r="A74" s="4">
        <v>520</v>
      </c>
      <c t="n" r="V74" s="9">
        <v>0.3</v>
      </c>
    </row>
    <row r="75" spans="1:27">
      <c t="s" r="A75" s="4">
        <v>547</v>
      </c>
    </row>
    <row r="76" spans="1:27">
      <c t="s" r="A76" s="4">
        <v>435</v>
      </c>
      <c t="n" r="S76" s="6">
        <v>8000</v>
      </c>
    </row>
    <row r="77" spans="1:27">
      <c t="s" r="A77" s="4">
        <v>527</v>
      </c>
      <c t="n" r="S77" s="7">
        <v>2600</v>
      </c>
    </row>
    <row r="78" spans="1:27">
      <c t="s" r="A78" s="4">
        <v>548</v>
      </c>
    </row>
    <row r="79" spans="1:27">
      <c t="s" r="A79" s="4">
        <v>435</v>
      </c>
      <c t="n" r="G79" s="6">
        <v>80000</v>
      </c>
    </row>
    <row r="80" spans="1:27">
      <c t="s" r="A80" s="4">
        <v>520</v>
      </c>
      <c t="n" r="G80" s="9">
        <v>0.1</v>
      </c>
    </row>
    <row r="81" spans="1:27">
      <c t="s" r="A81" s="4">
        <v>549</v>
      </c>
    </row>
    <row r="82" spans="1:27">
      <c t="s" r="A82" s="4">
        <v>510</v>
      </c>
      <c t="n" r="B82" s="6">
        <v>3000000</v>
      </c>
      <c t="n" r="Z82" s="6">
        <v>3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0</v>
      </c>
      <c t="s" r="B1" s="2">
        <v>1</v>
      </c>
    </row>
    <row r="2" spans="1:3">
      <c t="s" r="B2" s="2">
        <v>2</v>
      </c>
      <c t="s" r="C2" s="2">
        <v>32</v>
      </c>
    </row>
    <row r="3" spans="1:3">
      <c t="s" r="A3" s="3">
        <v>551</v>
      </c>
    </row>
    <row r="4" spans="1:3">
      <c t="s" r="A4" s="4">
        <v>552</v>
      </c>
      <c t="n" r="B4" s="6">
        <v>11096428</v>
      </c>
      <c t="n" r="C4" s="6">
        <v>10133506</v>
      </c>
    </row>
    <row r="5" spans="1:3">
      <c t="s" r="A5" s="4">
        <v>553</v>
      </c>
      <c t="n" r="B5" s="6">
        <v>678157</v>
      </c>
      <c t="n" r="C5" s="6">
        <v>1209172</v>
      </c>
    </row>
    <row r="6" spans="1:3">
      <c t="s" r="A6" s="4">
        <v>554</v>
      </c>
      <c t="s" r="B6" s="4">
        <v>54</v>
      </c>
      <c t="s" r="C6" s="4">
        <v>54</v>
      </c>
    </row>
    <row r="7" spans="1:3">
      <c t="s" r="A7" s="4">
        <v>555</v>
      </c>
      <c t="n" r="B7" s="6">
        <v>-162283</v>
      </c>
      <c t="s" r="C7" s="4">
        <v>54</v>
      </c>
    </row>
    <row r="8" spans="1:3">
      <c t="s" r="A8" s="4">
        <v>556</v>
      </c>
      <c t="s" r="B8" s="4">
        <v>54</v>
      </c>
      <c t="n" r="C8" s="6">
        <v>-100000</v>
      </c>
    </row>
    <row r="9" spans="1:3">
      <c t="s" r="A9" s="4">
        <v>557</v>
      </c>
      <c t="s" r="B9" s="4">
        <v>54</v>
      </c>
      <c t="s" r="C9" s="4">
        <v>54</v>
      </c>
    </row>
    <row r="10" spans="1:3">
      <c t="s" r="A10" s="4">
        <v>558</v>
      </c>
      <c t="n" r="B10" s="6">
        <v>11612302</v>
      </c>
      <c t="n" r="C10" s="6">
        <v>11096428</v>
      </c>
    </row>
    <row r="11" spans="1:3">
      <c t="s" r="A11" s="4">
        <v>559</v>
      </c>
      <c t="n" r="B11" s="6">
        <v>11387052</v>
      </c>
    </row>
    <row r="12" spans="1:3">
      <c t="s" r="A12" s="4">
        <v>560</v>
      </c>
      <c t="n" r="B12" s="6">
        <v>11612302</v>
      </c>
    </row>
    <row r="13" spans="1:3">
      <c t="s" r="A13" s="3">
        <v>561</v>
      </c>
    </row>
    <row r="14" spans="1:3">
      <c t="s" r="A14" s="4">
        <v>552</v>
      </c>
      <c t="n" r="B14" s="9">
        <v>0.72</v>
      </c>
      <c t="n" r="C14" s="9">
        <v>0.74</v>
      </c>
    </row>
    <row r="15" spans="1:3">
      <c t="s" r="A15" s="4">
        <v>553</v>
      </c>
      <c t="n" r="B15" s="9">
        <v>0.25</v>
      </c>
      <c t="n" r="C15" s="12">
        <v>0.66</v>
      </c>
    </row>
    <row r="16" spans="1:3">
      <c t="s" r="A16" s="4">
        <v>554</v>
      </c>
      <c t="s" r="B16" s="4">
        <v>54</v>
      </c>
      <c t="n" r="C16" s="9">
        <v>0.77</v>
      </c>
    </row>
    <row r="17" spans="1:3">
      <c t="s" r="A17" s="4">
        <v>555</v>
      </c>
      <c t="n" r="B17" s="9">
        <v>0.9</v>
      </c>
      <c t="s" r="C17" s="4">
        <v>54</v>
      </c>
    </row>
    <row r="18" spans="1:3">
      <c t="s" r="A18" s="4">
        <v>556</v>
      </c>
      <c t="s" r="B18" s="4">
        <v>54</v>
      </c>
      <c t="n" r="C18" s="9">
        <v>2.45</v>
      </c>
    </row>
    <row r="19" spans="1:3">
      <c t="s" r="A19" s="4">
        <v>557</v>
      </c>
      <c t="s" r="B19" s="4">
        <v>54</v>
      </c>
      <c t="s" r="C19" s="4">
        <v>54</v>
      </c>
    </row>
    <row r="20" spans="1:3">
      <c t="s" r="A20" s="4">
        <v>558</v>
      </c>
      <c t="n" r="B20" s="9">
        <v>0.68</v>
      </c>
      <c t="n" r="C20" s="9">
        <v>0.72</v>
      </c>
    </row>
    <row r="21" spans="1:3">
      <c t="s" r="A21" s="4">
        <v>559</v>
      </c>
      <c t="n" r="B21" s="12">
        <v>0.68</v>
      </c>
      <c t="s" r="C21" s="4">
        <v>54</v>
      </c>
    </row>
    <row r="22" spans="1:3">
      <c t="s" r="A22" s="4">
        <v>560</v>
      </c>
      <c t="n" r="B22" s="9">
        <v>0.68</v>
      </c>
      <c t="s" r="C22" s="4">
        <v>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r="A1" s="1">
        <v>562</v>
      </c>
      <c t="s" r="B1" s="2">
        <v>1</v>
      </c>
    </row>
    <row r="2" spans="1:3">
      <c t="s" r="B2" s="2">
        <v>2</v>
      </c>
      <c t="s" r="C2" s="2">
        <v>32</v>
      </c>
    </row>
    <row r="3" spans="1:3">
      <c t="s" r="A3" s="4">
        <v>563</v>
      </c>
      <c t="s" r="B3" s="4">
        <v>564</v>
      </c>
      <c t="s" r="C3" s="4">
        <v>564</v>
      </c>
    </row>
    <row r="4" spans="1:3">
      <c t="s" r="A4" s="4">
        <v>288</v>
      </c>
    </row>
    <row r="5" spans="1:3">
      <c t="s" r="A5" s="4">
        <v>565</v>
      </c>
      <c t="s" r="B5" s="4">
        <v>566</v>
      </c>
      <c t="s" r="C5" s="4">
        <v>567</v>
      </c>
    </row>
    <row r="6" spans="1:3">
      <c t="s" r="A6" s="4">
        <v>568</v>
      </c>
      <c t="s" r="B6" s="4">
        <v>569</v>
      </c>
      <c t="s" r="C6" s="4">
        <v>570</v>
      </c>
    </row>
    <row r="7" spans="1:3">
      <c t="s" r="A7" s="4">
        <v>571</v>
      </c>
      <c t="s" r="B7" s="4">
        <v>315</v>
      </c>
      <c t="s" r="C7" s="4">
        <v>315</v>
      </c>
    </row>
    <row r="8" spans="1:3">
      <c t="s" r="A8" s="4">
        <v>290</v>
      </c>
    </row>
    <row r="9" spans="1:3">
      <c t="s" r="A9" s="4">
        <v>565</v>
      </c>
      <c t="s" r="B9" s="4">
        <v>572</v>
      </c>
      <c t="s" r="C9" s="4">
        <v>566</v>
      </c>
    </row>
    <row r="10" spans="1:3">
      <c t="s" r="A10" s="4">
        <v>568</v>
      </c>
      <c t="s" r="B10" s="4">
        <v>573</v>
      </c>
      <c t="s" r="C10" s="4">
        <v>574</v>
      </c>
    </row>
    <row r="11" spans="1:3">
      <c t="s" r="A11" s="4">
        <v>571</v>
      </c>
      <c t="s" r="B11" s="4">
        <v>313</v>
      </c>
      <c t="s" r="C11" s="4">
        <v>3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5</v>
      </c>
      <c t="s" r="B1" s="2">
        <v>1</v>
      </c>
    </row>
    <row r="2" spans="1:3">
      <c t="s" r="B2" s="2">
        <v>2</v>
      </c>
      <c t="s" r="C2" s="2">
        <v>32</v>
      </c>
    </row>
    <row r="3" spans="1:3">
      <c t="s" r="A3" s="3">
        <v>576</v>
      </c>
    </row>
    <row r="4" spans="1:3">
      <c t="s" r="A4" s="4">
        <v>552</v>
      </c>
      <c t="n" r="B4" s="6">
        <v>17567326</v>
      </c>
      <c t="n" r="C4" s="6">
        <v>19530441</v>
      </c>
    </row>
    <row r="5" spans="1:3">
      <c t="s" r="A5" s="4">
        <v>553</v>
      </c>
      <c t="s" r="B5" s="4">
        <v>54</v>
      </c>
      <c t="n" r="C5" s="6">
        <v>5305513</v>
      </c>
    </row>
    <row r="6" spans="1:3">
      <c t="s" r="A6" s="4">
        <v>554</v>
      </c>
      <c t="n" r="B6" s="6">
        <v>-1000000</v>
      </c>
      <c t="n" r="C6" s="6">
        <v>-6268628</v>
      </c>
    </row>
    <row r="7" spans="1:3">
      <c t="s" r="A7" s="4">
        <v>555</v>
      </c>
      <c t="s" r="B7" s="4">
        <v>54</v>
      </c>
      <c t="s" r="C7" s="4">
        <v>54</v>
      </c>
    </row>
    <row r="8" spans="1:3">
      <c t="s" r="A8" s="4">
        <v>556</v>
      </c>
      <c t="s" r="B8" s="4">
        <v>54</v>
      </c>
      <c t="s" r="C8" s="4">
        <v>54</v>
      </c>
    </row>
    <row r="9" spans="1:3">
      <c t="s" r="A9" s="4">
        <v>557</v>
      </c>
      <c t="s" r="B9" s="4">
        <v>54</v>
      </c>
      <c t="n" r="C9" s="6">
        <v>-1000000</v>
      </c>
    </row>
    <row r="10" spans="1:3">
      <c t="s" r="A10" s="4">
        <v>577</v>
      </c>
      <c t="n" r="B10" s="6">
        <v>16567326</v>
      </c>
      <c t="n" r="C10" s="6">
        <v>17567326</v>
      </c>
    </row>
    <row r="11" spans="1:3">
      <c t="s" r="A11" s="4">
        <v>578</v>
      </c>
      <c t="n" r="B11" s="6">
        <v>17579826</v>
      </c>
    </row>
    <row r="12" spans="1:3">
      <c t="s" r="A12" s="4">
        <v>579</v>
      </c>
      <c t="n" r="B12" s="6">
        <v>17579826</v>
      </c>
    </row>
    <row r="13" spans="1:3">
      <c t="s" r="A13" s="3">
        <v>580</v>
      </c>
    </row>
    <row r="14" spans="1:3">
      <c t="s" r="A14" s="4">
        <v>552</v>
      </c>
      <c t="n" r="B14" s="9">
        <v>0.93</v>
      </c>
      <c t="n" r="C14" s="9">
        <v>1.08</v>
      </c>
    </row>
    <row r="15" spans="1:3">
      <c t="s" r="A15" s="4">
        <v>553</v>
      </c>
      <c t="s" r="B15" s="4">
        <v>54</v>
      </c>
      <c t="n" r="C15" s="12">
        <v>0.86</v>
      </c>
    </row>
    <row r="16" spans="1:3">
      <c t="s" r="A16" s="4">
        <v>554</v>
      </c>
      <c t="n" r="B16" s="8">
        <v>0.0001</v>
      </c>
      <c t="n" r="C16" s="9">
        <v>1.33</v>
      </c>
    </row>
    <row r="17" spans="1:3">
      <c t="s" r="A17" s="4">
        <v>555</v>
      </c>
      <c t="s" r="B17" s="4">
        <v>54</v>
      </c>
      <c t="s" r="C17" s="4">
        <v>54</v>
      </c>
    </row>
    <row r="18" spans="1:3">
      <c t="s" r="A18" s="4">
        <v>556</v>
      </c>
      <c t="s" r="B18" s="4">
        <v>54</v>
      </c>
      <c t="s" r="C18" s="4">
        <v>54</v>
      </c>
    </row>
    <row r="19" spans="1:3">
      <c t="s" r="A19" s="4">
        <v>557</v>
      </c>
      <c t="s" r="B19" s="4">
        <v>54</v>
      </c>
      <c t="n" r="C19" s="7">
        <v>1</v>
      </c>
    </row>
    <row r="20" spans="1:3">
      <c t="s" r="A20" s="4">
        <v>558</v>
      </c>
      <c t="n" r="B20" s="9">
        <v>1.02</v>
      </c>
      <c t="n" r="C20" s="9">
        <v>0.93</v>
      </c>
    </row>
    <row r="21" spans="1:3">
      <c t="s" r="A21" s="4">
        <v>578</v>
      </c>
      <c t="n" r="B21" s="12">
        <v>0.93</v>
      </c>
    </row>
    <row r="22" spans="1:3">
      <c t="s" r="A22" s="4">
        <v>579</v>
      </c>
      <c t="n" r="B22" s="9">
        <v>0.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t="s" r="A1" s="1">
        <v>581</v>
      </c>
      <c t="s" r="B1" s="2">
        <v>1</v>
      </c>
    </row>
    <row r="2" spans="1:3">
      <c t="s" r="B2" s="2">
        <v>2</v>
      </c>
      <c t="s" r="C2" s="2">
        <v>32</v>
      </c>
    </row>
    <row r="3" spans="1:3">
      <c t="s" r="A3" s="4">
        <v>563</v>
      </c>
      <c t="s" r="B3" s="4">
        <v>564</v>
      </c>
      <c t="s" r="C3" s="4">
        <v>564</v>
      </c>
    </row>
    <row r="4" spans="1:3">
      <c t="s" r="A4" s="4">
        <v>308</v>
      </c>
    </row>
    <row r="5" spans="1:3">
      <c t="s" r="A5" s="4">
        <v>563</v>
      </c>
      <c t="s" r="C5" s="4">
        <v>564</v>
      </c>
    </row>
    <row r="6" spans="1:3">
      <c t="s" r="A6" s="4">
        <v>288</v>
      </c>
    </row>
    <row r="7" spans="1:3">
      <c t="s" r="A7" s="4">
        <v>565</v>
      </c>
      <c t="s" r="B7" s="4">
        <v>566</v>
      </c>
      <c t="s" r="C7" s="4">
        <v>567</v>
      </c>
    </row>
    <row r="8" spans="1:3">
      <c t="s" r="A8" s="4">
        <v>568</v>
      </c>
      <c t="s" r="B8" s="4">
        <v>569</v>
      </c>
      <c t="s" r="C8" s="4">
        <v>570</v>
      </c>
    </row>
    <row r="9" spans="1:3">
      <c t="s" r="A9" s="4">
        <v>571</v>
      </c>
      <c t="s" r="B9" s="4">
        <v>315</v>
      </c>
      <c t="s" r="C9" s="4">
        <v>315</v>
      </c>
    </row>
    <row r="10" spans="1:3">
      <c t="s" r="A10" s="4">
        <v>371</v>
      </c>
    </row>
    <row r="11" spans="1:3">
      <c t="s" r="A11" s="4">
        <v>565</v>
      </c>
      <c t="s" r="C11" s="4">
        <v>567</v>
      </c>
    </row>
    <row r="12" spans="1:3">
      <c t="s" r="A12" s="4">
        <v>568</v>
      </c>
      <c t="s" r="C12" s="4">
        <v>582</v>
      </c>
    </row>
    <row r="13" spans="1:3">
      <c t="s" r="A13" s="4">
        <v>571</v>
      </c>
      <c t="s" r="C13" s="4">
        <v>315</v>
      </c>
    </row>
    <row r="14" spans="1:3">
      <c t="s" r="A14" s="4">
        <v>290</v>
      </c>
    </row>
    <row r="15" spans="1:3">
      <c t="s" r="A15" s="4">
        <v>565</v>
      </c>
      <c t="s" r="B15" s="4">
        <v>572</v>
      </c>
      <c t="s" r="C15" s="4">
        <v>566</v>
      </c>
    </row>
    <row r="16" spans="1:3">
      <c t="s" r="A16" s="4">
        <v>568</v>
      </c>
      <c t="s" r="B16" s="4">
        <v>573</v>
      </c>
      <c t="s" r="C16" s="4">
        <v>574</v>
      </c>
    </row>
    <row r="17" spans="1:3">
      <c t="s" r="A17" s="4">
        <v>571</v>
      </c>
      <c t="s" r="B17" s="4">
        <v>313</v>
      </c>
      <c t="s" r="C17" s="4">
        <v>313</v>
      </c>
    </row>
    <row r="18" spans="1:3">
      <c t="s" r="A18" s="4">
        <v>373</v>
      </c>
    </row>
    <row r="19" spans="1:3">
      <c t="s" r="A19" s="4">
        <v>565</v>
      </c>
      <c t="s" r="C19" s="4">
        <v>566</v>
      </c>
    </row>
    <row r="20" spans="1:3">
      <c t="s" r="A20" s="4">
        <v>568</v>
      </c>
      <c t="s" r="C20" s="4">
        <v>574</v>
      </c>
    </row>
    <row r="21" spans="1:3">
      <c t="s" r="A21" s="4">
        <v>571</v>
      </c>
      <c t="s" r="C21" s="4">
        <v>3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25"/>
    <col customWidth="1" max="3" min="3" width="14"/>
  </cols>
  <sheetData>
    <row r="1" spans="1:3">
      <c t="s" r="A1" s="1">
        <v>583</v>
      </c>
      <c t="s" r="B1" s="2">
        <v>1</v>
      </c>
    </row>
    <row r="2" spans="1:3">
      <c t="s" r="B2" s="2">
        <v>2</v>
      </c>
      <c t="s" r="C2" s="2">
        <v>32</v>
      </c>
    </row>
    <row r="3" spans="1:3">
      <c t="s" r="A3" s="4">
        <v>584</v>
      </c>
      <c t="n" r="B3" s="7">
        <v>887173</v>
      </c>
      <c t="n" r="C3" s="7">
        <v>2046074</v>
      </c>
    </row>
    <row r="4" spans="1:3">
      <c t="s" r="A4" s="4">
        <v>585</v>
      </c>
      <c t="n" r="B4" s="6">
        <v>966771</v>
      </c>
    </row>
    <row r="5" spans="1:3">
      <c t="s" r="A5" s="4">
        <v>435</v>
      </c>
      <c t="n" r="B5" s="6">
        <v>11013170</v>
      </c>
    </row>
    <row r="6" spans="1:3">
      <c t="s" r="A6" s="4">
        <v>73</v>
      </c>
      <c t="n" r="C6" s="8">
        <v>0.0001</v>
      </c>
    </row>
    <row r="7" spans="1:3">
      <c t="s" r="A7" s="4">
        <v>586</v>
      </c>
      <c t="n" r="B7" s="7">
        <v>3544448</v>
      </c>
    </row>
    <row r="8" spans="1:3">
      <c t="s" r="A8" s="4">
        <v>587</v>
      </c>
      <c t="n" r="B8" s="7">
        <v>62144</v>
      </c>
    </row>
    <row r="9" spans="1:3">
      <c t="s" r="A9" s="4">
        <v>588</v>
      </c>
      <c t="n" r="B9" s="9">
        <v>0.25</v>
      </c>
    </row>
    <row r="10" spans="1:3">
      <c t="s" r="A10" s="4">
        <v>589</v>
      </c>
      <c t="s" r="B10" s="4">
        <v>590</v>
      </c>
    </row>
    <row r="11" spans="1:3">
      <c t="s" r="A11" s="4">
        <v>591</v>
      </c>
      <c t="s" r="B11" s="4">
        <v>592</v>
      </c>
    </row>
    <row r="12" spans="1:3">
      <c t="s" r="A12" s="4">
        <v>593</v>
      </c>
    </row>
    <row r="13" spans="1:3">
      <c t="s" r="A13" s="4">
        <v>594</v>
      </c>
      <c t="n" r="B13" s="7">
        <v>102426</v>
      </c>
      <c t="n" r="C13" s="7">
        <v>102426</v>
      </c>
    </row>
    <row r="14" spans="1:3">
      <c t="s" r="A14" s="4">
        <v>584</v>
      </c>
      <c t="n" r="B14" s="6">
        <v>515436</v>
      </c>
      <c t="n" r="C14" s="7">
        <v>1384929</v>
      </c>
    </row>
    <row r="15" spans="1:3">
      <c t="s" r="A15" s="4">
        <v>309</v>
      </c>
    </row>
    <row r="16" spans="1:3">
      <c t="s" r="A16" s="4">
        <v>595</v>
      </c>
      <c t="n" r="B16" s="7">
        <v>42021</v>
      </c>
    </row>
    <row r="17" spans="1:3">
      <c t="s" r="A17" s="4">
        <v>308</v>
      </c>
    </row>
    <row r="18" spans="1:3">
      <c t="s" r="A18" s="4">
        <v>435</v>
      </c>
      <c t="n" r="B18" s="6">
        <v>999667</v>
      </c>
    </row>
    <row r="19" spans="1:3">
      <c t="s" r="A19" s="4">
        <v>518</v>
      </c>
      <c t="n" r="B19" s="6">
        <v>1000000</v>
      </c>
      <c t="n" r="C19" s="6">
        <v>6268628</v>
      </c>
    </row>
    <row r="20" spans="1:3">
      <c t="s" r="A20" s="4">
        <v>73</v>
      </c>
      <c t="n" r="C20" s="8">
        <v>0.0001</v>
      </c>
    </row>
    <row r="21" spans="1:3">
      <c t="s" r="A21" s="4">
        <v>596</v>
      </c>
      <c t="n" r="C21" s="9">
        <v>0.5</v>
      </c>
    </row>
    <row r="22" spans="1:3">
      <c t="s" r="A22" s="4">
        <v>586</v>
      </c>
      <c t="n" r="C22" s="7">
        <v>31343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26</v>
      </c>
      <c t="s" r="B1" s="2">
        <v>1</v>
      </c>
    </row>
    <row r="2" spans="1:3">
      <c t="s" r="B2" s="2">
        <v>2</v>
      </c>
      <c t="s" r="C2" s="2">
        <v>32</v>
      </c>
    </row>
    <row r="3" spans="1:3">
      <c t="s" r="A3" s="3">
        <v>127</v>
      </c>
    </row>
    <row r="4" spans="1:3">
      <c t="s" r="A4" s="4">
        <v>97</v>
      </c>
      <c t="n" r="B4" s="7">
        <v>-12452260</v>
      </c>
      <c t="n" r="C4" s="7">
        <v>-6488499</v>
      </c>
    </row>
    <row r="5" spans="1:3">
      <c t="s" r="A5" s="3">
        <v>128</v>
      </c>
    </row>
    <row r="6" spans="1:3">
      <c t="s" r="A6" s="4">
        <v>129</v>
      </c>
      <c t="n" r="B6" s="6">
        <v>586502</v>
      </c>
      <c t="n" r="C6" s="6">
        <v>475784</v>
      </c>
    </row>
    <row r="7" spans="1:3">
      <c t="s" r="A7" s="4">
        <v>130</v>
      </c>
      <c t="n" r="B7" s="6">
        <v>206936</v>
      </c>
      <c t="n" r="C7" s="6">
        <v>211829</v>
      </c>
    </row>
    <row r="8" spans="1:3">
      <c t="s" r="A8" s="4">
        <v>83</v>
      </c>
      <c t="n" r="B8" s="6">
        <v>887173</v>
      </c>
      <c t="n" r="C8" s="7">
        <v>2046074</v>
      </c>
    </row>
    <row r="9" spans="1:3">
      <c t="s" r="A9" s="4">
        <v>131</v>
      </c>
      <c t="n" r="B9" s="6">
        <v>167315</v>
      </c>
      <c t="s" r="C9" s="4">
        <v>54</v>
      </c>
    </row>
    <row r="10" spans="1:3">
      <c t="s" r="A10" s="4">
        <v>132</v>
      </c>
      <c t="n" r="B10" s="6">
        <v>168795</v>
      </c>
      <c t="s" r="C10" s="4">
        <v>54</v>
      </c>
    </row>
    <row r="11" spans="1:3">
      <c t="s" r="A11" s="4">
        <v>133</v>
      </c>
      <c t="n" r="B11" s="6">
        <v>5320074</v>
      </c>
      <c t="s" r="C11" s="4">
        <v>54</v>
      </c>
    </row>
    <row r="12" spans="1:3">
      <c t="s" r="A12" s="4">
        <v>134</v>
      </c>
      <c t="n" r="B12" s="6">
        <v>60000</v>
      </c>
      <c t="s" r="C12" s="4">
        <v>54</v>
      </c>
    </row>
    <row r="13" spans="1:3">
      <c t="s" r="A13" s="4">
        <v>135</v>
      </c>
      <c t="n" r="B13" s="7">
        <v>3084892</v>
      </c>
      <c t="s" r="C13" s="4">
        <v>54</v>
      </c>
    </row>
    <row r="14" spans="1:3">
      <c t="s" r="A14" s="4">
        <v>93</v>
      </c>
      <c t="s" r="B14" s="4">
        <v>54</v>
      </c>
      <c t="n" r="C14" s="7">
        <v>6392</v>
      </c>
    </row>
    <row r="15" spans="1:3">
      <c t="s" r="A15" s="3">
        <v>136</v>
      </c>
    </row>
    <row r="16" spans="1:3">
      <c t="s" r="A16" s="4">
        <v>35</v>
      </c>
      <c t="n" r="B16" s="7">
        <v>-189165</v>
      </c>
      <c t="n" r="C16" s="6">
        <v>112878</v>
      </c>
    </row>
    <row r="17" spans="1:3">
      <c t="s" r="A17" s="4">
        <v>137</v>
      </c>
      <c t="s" r="B17" s="4">
        <v>54</v>
      </c>
      <c t="n" r="C17" s="6">
        <v>34868</v>
      </c>
    </row>
    <row r="18" spans="1:3">
      <c t="s" r="A18" s="4">
        <v>36</v>
      </c>
      <c t="n" r="B18" s="7">
        <v>41281</v>
      </c>
      <c t="n" r="C18" s="6">
        <v>-83324</v>
      </c>
    </row>
    <row r="19" spans="1:3">
      <c t="s" r="A19" s="4">
        <v>37</v>
      </c>
      <c t="n" r="B19" s="6">
        <v>18093</v>
      </c>
      <c t="n" r="C19" s="6">
        <v>-299486</v>
      </c>
    </row>
    <row r="20" spans="1:3">
      <c t="s" r="A20" s="4">
        <v>41</v>
      </c>
      <c t="n" r="B20" s="6">
        <v>-5980</v>
      </c>
    </row>
    <row r="21" spans="1:3">
      <c t="s" r="A21" s="4">
        <v>47</v>
      </c>
      <c t="n" r="B21" s="6">
        <v>-121723</v>
      </c>
      <c t="n" r="C21" s="6">
        <v>492687</v>
      </c>
    </row>
    <row r="22" spans="1:3">
      <c t="s" r="A22" s="4">
        <v>138</v>
      </c>
      <c t="n" r="B22" s="6">
        <v>-28095</v>
      </c>
      <c t="n" r="C22" s="6">
        <v>-520182</v>
      </c>
    </row>
    <row r="23" spans="1:3">
      <c t="s" r="A23" s="4">
        <v>139</v>
      </c>
      <c t="n" r="B23" s="6">
        <v>-2256162</v>
      </c>
      <c t="n" r="C23" s="6">
        <v>-4010979</v>
      </c>
    </row>
    <row r="24" spans="1:3">
      <c t="s" r="A24" s="3">
        <v>140</v>
      </c>
    </row>
    <row r="25" spans="1:3">
      <c t="s" r="A25" s="4">
        <v>141</v>
      </c>
      <c t="n" r="B25" s="7">
        <v>-173874</v>
      </c>
      <c t="n" r="C25" s="6">
        <v>-2655725</v>
      </c>
    </row>
    <row r="26" spans="1:3">
      <c t="s" r="A26" s="4">
        <v>142</v>
      </c>
      <c t="s" r="B26" s="4">
        <v>54</v>
      </c>
      <c t="n" r="C26" s="6">
        <v>1800</v>
      </c>
    </row>
    <row r="27" spans="1:3">
      <c t="s" r="A27" s="4">
        <v>143</v>
      </c>
      <c t="n" r="B27" s="7">
        <v>-173874</v>
      </c>
      <c t="n" r="C27" s="6">
        <v>-2653925</v>
      </c>
    </row>
    <row r="28" spans="1:3">
      <c t="s" r="A28" s="3">
        <v>144</v>
      </c>
    </row>
    <row r="29" spans="1:3">
      <c t="s" r="A29" s="4">
        <v>145</v>
      </c>
      <c t="n" r="B29" s="6">
        <v>-6904</v>
      </c>
      <c t="n" r="C29" s="6">
        <v>-6505</v>
      </c>
    </row>
    <row r="30" spans="1:3">
      <c t="s" r="A30" s="4">
        <v>146</v>
      </c>
      <c t="n" r="B30" s="6">
        <v>-325668</v>
      </c>
      <c t="n" r="C30" s="6">
        <v>-299213</v>
      </c>
    </row>
    <row r="31" spans="1:3">
      <c t="s" r="A31" s="4">
        <v>147</v>
      </c>
      <c t="n" r="B31" s="6">
        <v>3579275</v>
      </c>
      <c t="n" r="C31" s="6">
        <v>3134314</v>
      </c>
    </row>
    <row r="32" spans="1:3">
      <c t="s" r="A32" s="4">
        <v>148</v>
      </c>
      <c t="n" r="B32" s="6">
        <v>-34827</v>
      </c>
      <c t="n" r="C32" s="6">
        <v>-62144</v>
      </c>
    </row>
    <row r="33" spans="1:3">
      <c t="s" r="A33" s="4">
        <v>149</v>
      </c>
      <c t="n" r="B33" s="6">
        <v>3211876</v>
      </c>
      <c t="n" r="C33" s="6">
        <v>2766452</v>
      </c>
    </row>
    <row r="34" spans="1:3">
      <c t="s" r="A34" s="4">
        <v>150</v>
      </c>
      <c t="n" r="B34" s="6">
        <v>781840</v>
      </c>
      <c t="n" r="C34" s="6">
        <v>-3898452</v>
      </c>
    </row>
    <row r="35" spans="1:3">
      <c t="s" r="A35" s="4">
        <v>151</v>
      </c>
      <c t="n" r="B35" s="6">
        <v>494847</v>
      </c>
      <c t="n" r="C35" s="6">
        <v>4393299</v>
      </c>
    </row>
    <row r="36" spans="1:3">
      <c t="s" r="A36" s="4">
        <v>152</v>
      </c>
      <c t="n" r="B36" s="6">
        <v>1276687</v>
      </c>
      <c t="n" r="C36" s="6">
        <v>494847</v>
      </c>
    </row>
    <row r="37" spans="1:3">
      <c t="s" r="A37" s="3">
        <v>153</v>
      </c>
    </row>
    <row r="38" spans="1:3">
      <c t="s" r="A38" s="4">
        <v>154</v>
      </c>
      <c t="n" r="B38" s="6">
        <v>160937</v>
      </c>
      <c t="n" r="C38" s="7">
        <v>180128</v>
      </c>
    </row>
    <row r="39" spans="1:3">
      <c t="s" r="A39" s="4">
        <v>155</v>
      </c>
      <c t="n" r="B39" s="7">
        <v>10374</v>
      </c>
      <c t="s" r="C39" s="4">
        <v>54</v>
      </c>
    </row>
    <row r="40" spans="1:3">
      <c t="s" r="A40" s="3">
        <v>156</v>
      </c>
    </row>
    <row r="41" spans="1:3">
      <c t="s" r="A41" s="4">
        <v>98</v>
      </c>
      <c t="s" r="B41" s="4">
        <v>54</v>
      </c>
      <c t="n" r="C41" s="7">
        <v>2243410</v>
      </c>
    </row>
    <row r="42" spans="1:3">
      <c t="s" r="A42" s="4">
        <v>157</v>
      </c>
      <c t="s" r="B42" s="4">
        <v>54</v>
      </c>
      <c t="n" r="C42" s="6">
        <v>210913</v>
      </c>
    </row>
    <row r="43" spans="1:3">
      <c t="s" r="A43" s="4">
        <v>158</v>
      </c>
      <c t="s" r="B43" s="4">
        <v>54</v>
      </c>
      <c t="n" r="C43" s="6">
        <v>115000</v>
      </c>
    </row>
    <row r="44" spans="1:3">
      <c t="s" r="A44" s="4">
        <v>159</v>
      </c>
      <c t="s" r="B44" s="4">
        <v>54</v>
      </c>
      <c t="n" r="C44" s="6">
        <v>1171375</v>
      </c>
    </row>
    <row r="45" spans="1:3">
      <c t="s" r="A45" s="4">
        <v>160</v>
      </c>
      <c t="s" r="B45" s="4">
        <v>54</v>
      </c>
      <c t="n" r="C45" s="7">
        <v>47354</v>
      </c>
    </row>
    <row r="46" spans="1:3">
      <c t="s" r="A46" s="4">
        <v>161</v>
      </c>
      <c t="n" r="B46" s="7">
        <v>5600</v>
      </c>
      <c t="s" r="C46" s="4">
        <v>54</v>
      </c>
    </row>
    <row r="47" spans="1:3">
      <c t="s" r="A47" s="4">
        <v>162</v>
      </c>
      <c t="n" r="B47" s="7">
        <v>877449</v>
      </c>
      <c t="s" r="C47" s="4">
        <v>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597</v>
      </c>
      <c t="s" r="B1" s="2">
        <v>1</v>
      </c>
    </row>
    <row r="2" spans="1:3">
      <c t="s" r="B2" s="2">
        <v>2</v>
      </c>
      <c t="s" r="C2" s="2">
        <v>32</v>
      </c>
    </row>
    <row r="3" spans="1:3">
      <c t="s" r="A3" s="4">
        <v>269</v>
      </c>
    </row>
    <row r="4" spans="1:3">
      <c t="s" r="A4" s="3">
        <v>598</v>
      </c>
    </row>
    <row r="5" spans="1:3">
      <c t="s" r="A5" s="4">
        <v>599</v>
      </c>
      <c t="s" r="B5" s="4">
        <v>54</v>
      </c>
      <c t="s" r="C5" s="4">
        <v>54</v>
      </c>
    </row>
    <row r="6" spans="1:3">
      <c t="s" r="A6" s="4">
        <v>600</v>
      </c>
      <c t="n" r="B6" s="7">
        <v>82500</v>
      </c>
      <c t="s" r="C6" s="4">
        <v>54</v>
      </c>
    </row>
    <row r="7" spans="1:3">
      <c t="s" r="A7" s="4">
        <v>601</v>
      </c>
      <c t="n" r="B7" s="7">
        <v>-82500</v>
      </c>
      <c t="s" r="C7" s="4">
        <v>54</v>
      </c>
    </row>
    <row r="8" spans="1:3">
      <c t="s" r="A8" s="4">
        <v>602</v>
      </c>
      <c t="s" r="B8" s="4">
        <v>54</v>
      </c>
      <c t="s" r="C8" s="4">
        <v>54</v>
      </c>
    </row>
    <row r="9" spans="1:3">
      <c t="s" r="A9" s="4">
        <v>272</v>
      </c>
    </row>
    <row r="10" spans="1:3">
      <c t="s" r="A10" s="3">
        <v>598</v>
      </c>
    </row>
    <row r="11" spans="1:3">
      <c t="s" r="A11" s="4">
        <v>599</v>
      </c>
      <c t="n" r="B11" s="7">
        <v>-3500</v>
      </c>
      <c t="n" r="C11" s="7">
        <v>1213</v>
      </c>
    </row>
    <row r="12" spans="1:3">
      <c t="s" r="A12" s="4">
        <v>600</v>
      </c>
      <c t="n" r="B12" s="6">
        <v>80750</v>
      </c>
      <c t="n" r="C12" s="6">
        <v>58531</v>
      </c>
    </row>
    <row r="13" spans="1:3">
      <c t="s" r="A13" s="4">
        <v>601</v>
      </c>
      <c t="n" r="B13" s="6">
        <v>-74459</v>
      </c>
      <c t="n" r="C13" s="6">
        <v>-63244</v>
      </c>
    </row>
    <row r="14" spans="1:3">
      <c t="s" r="A14" s="4">
        <v>602</v>
      </c>
      <c t="n" r="B14" s="7">
        <v>2791</v>
      </c>
      <c t="n" r="C14" s="7">
        <v>-3500</v>
      </c>
    </row>
    <row r="15" spans="1:3">
      <c t="s" r="A15" s="4">
        <v>274</v>
      </c>
    </row>
    <row r="16" spans="1:3">
      <c t="s" r="A16" s="3">
        <v>598</v>
      </c>
    </row>
    <row r="17" spans="1:3">
      <c t="s" r="A17" s="4">
        <v>599</v>
      </c>
      <c t="s" r="B17" s="4">
        <v>54</v>
      </c>
      <c t="s" r="C17" s="4">
        <v>54</v>
      </c>
    </row>
    <row r="18" spans="1:3">
      <c t="s" r="A18" s="4">
        <v>600</v>
      </c>
      <c t="n" r="B18" s="7">
        <v>9774</v>
      </c>
      <c t="n" r="C18" s="7">
        <v>4830</v>
      </c>
    </row>
    <row r="19" spans="1:3">
      <c t="s" r="A19" s="4">
        <v>601</v>
      </c>
      <c t="n" r="B19" s="6">
        <v>-57334</v>
      </c>
      <c t="n" r="C19" s="6">
        <v>-82561</v>
      </c>
    </row>
    <row r="20" spans="1:3">
      <c t="s" r="A20" s="4">
        <v>603</v>
      </c>
      <c t="n" r="B20" s="6">
        <v>51502</v>
      </c>
      <c t="n" r="C20" s="7">
        <v>77731</v>
      </c>
    </row>
    <row r="21" spans="1:3">
      <c t="s" r="A21" s="4">
        <v>602</v>
      </c>
      <c t="n" r="B21" s="6">
        <v>3942</v>
      </c>
      <c t="s" r="C21" s="4">
        <v>54</v>
      </c>
    </row>
    <row r="22" spans="1:3">
      <c t="s" r="A22" s="4">
        <v>276</v>
      </c>
    </row>
    <row r="23" spans="1:3">
      <c t="s" r="A23" s="3">
        <v>598</v>
      </c>
    </row>
    <row r="24" spans="1:3">
      <c t="s" r="A24" s="4">
        <v>599</v>
      </c>
      <c t="n" r="B24" s="6">
        <v>15050</v>
      </c>
      <c t="s" r="C24" s="4">
        <v>54</v>
      </c>
    </row>
    <row r="25" spans="1:3">
      <c t="s" r="A25" s="4">
        <v>600</v>
      </c>
      <c t="n" r="B25" s="6">
        <v>372763</v>
      </c>
      <c t="n" r="C25" s="7">
        <v>218195</v>
      </c>
    </row>
    <row r="26" spans="1:3">
      <c t="s" r="A26" s="4">
        <v>601</v>
      </c>
      <c t="n" r="B26" s="6">
        <v>-360141</v>
      </c>
      <c t="n" r="C26" s="6">
        <v>-203145</v>
      </c>
    </row>
    <row r="27" spans="1:3">
      <c t="s" r="A27" s="4">
        <v>602</v>
      </c>
      <c t="n" r="B27" s="6">
        <v>27672</v>
      </c>
      <c t="n" r="C27" s="6">
        <v>15050</v>
      </c>
    </row>
    <row r="28" spans="1:3">
      <c t="s" r="A28" s="4">
        <v>278</v>
      </c>
    </row>
    <row r="29" spans="1:3">
      <c t="s" r="A29" s="3">
        <v>598</v>
      </c>
    </row>
    <row r="30" spans="1:3">
      <c t="s" r="A30" s="4">
        <v>599</v>
      </c>
      <c t="n" r="B30" s="6">
        <v>62500</v>
      </c>
      <c t="n" r="C30" s="7">
        <v>100000</v>
      </c>
    </row>
    <row r="31" spans="1:3">
      <c t="s" r="A31" s="4">
        <v>600</v>
      </c>
      <c t="n" r="B31" s="6">
        <v>9000</v>
      </c>
      <c t="s" r="C31" s="4">
        <v>54</v>
      </c>
    </row>
    <row r="32" spans="1:3">
      <c t="s" r="A32" s="4">
        <v>601</v>
      </c>
      <c t="n" r="B32" s="7">
        <v>-71500</v>
      </c>
      <c t="n" r="C32" s="7">
        <v>-37500</v>
      </c>
    </row>
    <row r="33" spans="1:3">
      <c t="s" r="A33" s="4">
        <v>602</v>
      </c>
      <c t="s" r="B33" s="4">
        <v>54</v>
      </c>
      <c t="n" r="C33" s="6">
        <v>62500</v>
      </c>
    </row>
    <row r="34" spans="1:3">
      <c t="s" r="A34" s="4">
        <v>280</v>
      </c>
    </row>
    <row r="35" spans="1:3">
      <c t="s" r="A35" s="3">
        <v>598</v>
      </c>
    </row>
    <row r="36" spans="1:3">
      <c t="s" r="A36" s="4">
        <v>599</v>
      </c>
      <c t="s" r="B36" s="4">
        <v>54</v>
      </c>
      <c t="n" r="C36" s="6">
        <v>16058</v>
      </c>
    </row>
    <row r="37" spans="1:3">
      <c t="s" r="A37" s="4">
        <v>600</v>
      </c>
      <c t="n" r="B37" s="7">
        <v>7515</v>
      </c>
      <c t="n" r="C37" s="6">
        <v>80613</v>
      </c>
    </row>
    <row r="38" spans="1:3">
      <c t="s" r="A38" s="4">
        <v>601</v>
      </c>
      <c t="n" r="B38" s="7">
        <v>-7515</v>
      </c>
      <c t="n" r="C38" s="7">
        <v>-96671</v>
      </c>
    </row>
    <row r="39" spans="1:3">
      <c t="s" r="A39" s="4">
        <v>602</v>
      </c>
      <c t="s" r="B39" s="4">
        <v>54</v>
      </c>
      <c t="s" r="C39" s="4">
        <v>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604</v>
      </c>
      <c t="s" r="B1" s="2">
        <v>1</v>
      </c>
    </row>
    <row r="2" spans="1:3">
      <c t="s" r="B2" s="2">
        <v>2</v>
      </c>
      <c t="s" r="C2" s="2">
        <v>32</v>
      </c>
    </row>
    <row r="3" spans="1:3">
      <c t="s" r="A3" s="4">
        <v>280</v>
      </c>
    </row>
    <row r="4" spans="1:3">
      <c t="s" r="A4" s="4">
        <v>605</v>
      </c>
      <c t="n" r="C4" s="7">
        <v>76500</v>
      </c>
    </row>
    <row r="5" spans="1:3">
      <c t="s" r="A5" s="4">
        <v>606</v>
      </c>
      <c t="n" r="B5" s="7">
        <v>7515</v>
      </c>
      <c t="n" r="C5" s="6">
        <v>4113</v>
      </c>
    </row>
    <row r="6" spans="1:3">
      <c t="s" r="A6" s="4">
        <v>278</v>
      </c>
    </row>
    <row r="7" spans="1:3">
      <c t="s" r="A7" s="4">
        <v>605</v>
      </c>
      <c t="n" r="C7" s="7">
        <v>62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72"/>
    <col customWidth="1" max="4" min="4" width="14"/>
    <col customWidth="1" max="5" min="5" width="14"/>
  </cols>
  <sheetData>
    <row r="1" spans="1:5">
      <c t="s" r="A1" s="1">
        <v>607</v>
      </c>
      <c t="s" r="B1" s="2">
        <v>608</v>
      </c>
      <c t="s" r="C1" s="2">
        <v>609</v>
      </c>
      <c t="s" r="D1" s="2">
        <v>2</v>
      </c>
      <c t="s" r="E1" s="2">
        <v>32</v>
      </c>
    </row>
    <row r="2" spans="1:5">
      <c t="s" r="A2" s="4">
        <v>610</v>
      </c>
      <c t="n" r="D2" s="7">
        <v>645477</v>
      </c>
      <c t="n" r="E2" s="7">
        <v>694899</v>
      </c>
    </row>
    <row r="3" spans="1:5">
      <c t="s" r="A3" s="4">
        <v>611</v>
      </c>
      <c t="n" r="D3" s="6">
        <v>250000</v>
      </c>
    </row>
    <row r="4" spans="1:5">
      <c t="s" r="A4" s="4">
        <v>612</v>
      </c>
      <c t="n" r="B4" s="7">
        <v>2300000</v>
      </c>
    </row>
    <row r="5" spans="1:5">
      <c t="s" r="A5" s="4">
        <v>613</v>
      </c>
      <c t="n" r="D5" s="6">
        <v>250000</v>
      </c>
    </row>
    <row r="6" spans="1:5">
      <c t="s" r="A6" s="4">
        <v>290</v>
      </c>
    </row>
    <row r="7" spans="1:5">
      <c t="s" r="A7" s="4">
        <v>614</v>
      </c>
      <c t="n" r="B7" s="6">
        <v>0</v>
      </c>
    </row>
    <row r="8" spans="1:5">
      <c t="s" r="A8" s="4">
        <v>615</v>
      </c>
      <c t="n" r="D8" s="6">
        <v>200000</v>
      </c>
    </row>
    <row r="9" spans="1:5">
      <c t="s" r="A9" s="4">
        <v>288</v>
      </c>
    </row>
    <row r="10" spans="1:5">
      <c t="s" r="A10" s="4">
        <v>614</v>
      </c>
      <c t="n" r="B10" s="7">
        <v>2000000</v>
      </c>
    </row>
    <row r="11" spans="1:5">
      <c t="s" r="A11" s="4">
        <v>615</v>
      </c>
      <c t="n" r="D11" s="7">
        <v>100000</v>
      </c>
    </row>
    <row r="12" spans="1:5">
      <c t="s" r="A12" s="4">
        <v>616</v>
      </c>
    </row>
    <row r="13" spans="1:5">
      <c t="s" r="A13" s="4">
        <v>617</v>
      </c>
      <c t="n" r="C13" s="7">
        <v>1000</v>
      </c>
    </row>
    <row r="14" spans="1:5">
      <c t="s" r="A14" s="4">
        <v>618</v>
      </c>
      <c t="s" r="C14" s="4">
        <v>619</v>
      </c>
    </row>
    <row r="15" spans="1:5">
      <c t="s" r="A15" s="4">
        <v>620</v>
      </c>
      <c t="s" r="C15" s="4">
        <v>621</v>
      </c>
    </row>
    <row r="16" spans="1:5">
      <c t="s" r="A16" s="4">
        <v>622</v>
      </c>
    </row>
    <row r="17" spans="1:5">
      <c t="s" r="A17" s="4">
        <v>618</v>
      </c>
      <c t="s" r="C17" s="4">
        <v>623</v>
      </c>
    </row>
    <row r="18" spans="1:5">
      <c t="s" r="A18" s="4">
        <v>620</v>
      </c>
      <c t="s" r="C18" s="4">
        <v>6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r="1" spans="1:2">
      <c t="s" r="A1" s="1">
        <v>625</v>
      </c>
      <c t="s" r="B1" s="2">
        <v>344</v>
      </c>
    </row>
    <row r="2" spans="1:2">
      <c t="s" r="A2" s="3">
        <v>198</v>
      </c>
    </row>
    <row r="3" spans="1:2">
      <c t="n" r="A3" s="6">
        <v>2016</v>
      </c>
      <c t="n" r="B3" s="7">
        <v>290391</v>
      </c>
    </row>
    <row r="4" spans="1:2">
      <c t="n" r="A4" s="6">
        <v>2017</v>
      </c>
      <c t="n" r="B4" s="6">
        <v>209708</v>
      </c>
    </row>
    <row r="5" spans="1:2">
      <c t="n" r="A5" s="6">
        <v>2018</v>
      </c>
      <c t="n" r="B5" s="6">
        <v>64005</v>
      </c>
    </row>
    <row r="6" spans="1:2">
      <c t="n" r="A6" s="6">
        <v>2019</v>
      </c>
      <c t="n" r="B6" s="6">
        <v>44352</v>
      </c>
    </row>
    <row r="7" spans="1:2">
      <c t="n" r="A7" s="6">
        <v>2020</v>
      </c>
      <c t="n" r="B7" s="6">
        <v>44352</v>
      </c>
    </row>
    <row r="8" spans="1:2">
      <c t="s" r="A8" s="4">
        <v>626</v>
      </c>
      <c t="n" r="B8" s="6">
        <v>7392</v>
      </c>
    </row>
    <row r="9" spans="1:2">
      <c t="s" r="A9" s="4">
        <v>393</v>
      </c>
      <c t="n" r="B9" s="7">
        <v>6602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27"/>
    <col customWidth="1" max="3" min="3" width="27"/>
  </cols>
  <sheetData>
    <row r="1" spans="1:3">
      <c t="s" r="A1" s="1">
        <v>627</v>
      </c>
      <c t="s" r="B1" s="2">
        <v>1</v>
      </c>
    </row>
    <row r="2" spans="1:3">
      <c t="s" r="B2" s="2">
        <v>628</v>
      </c>
      <c t="s" r="C2" s="2">
        <v>629</v>
      </c>
    </row>
    <row r="3" spans="1:3">
      <c t="s" r="A3" s="4">
        <v>630</v>
      </c>
      <c t="n" r="B3" s="7">
        <v>0</v>
      </c>
      <c t="n" r="C3" s="7">
        <v>0</v>
      </c>
    </row>
    <row r="4" spans="1:3">
      <c t="s" r="A4" s="4">
        <v>631</v>
      </c>
    </row>
    <row r="5" spans="1:3">
      <c t="s" r="A5" s="4">
        <v>632</v>
      </c>
      <c t="n" r="B5" s="6">
        <v>1</v>
      </c>
      <c t="n" r="C5" s="6">
        <v>1</v>
      </c>
    </row>
    <row r="6" spans="1:3">
      <c t="s" r="A6" s="4">
        <v>633</v>
      </c>
      <c t="s" r="B6" s="4">
        <v>634</v>
      </c>
      <c t="s" r="C6" s="4">
        <v>6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635</v>
      </c>
      <c t="s" r="B1" s="2">
        <v>636</v>
      </c>
      <c t="s" r="C1" s="2">
        <v>637</v>
      </c>
      <c t="s" r="D1" s="2">
        <v>2</v>
      </c>
      <c t="s" r="E1" s="2">
        <v>32</v>
      </c>
    </row>
    <row r="2" spans="1:5">
      <c t="s" r="A2" s="4">
        <v>73</v>
      </c>
      <c t="n" r="E2" s="8">
        <v>0.0001</v>
      </c>
    </row>
    <row r="3" spans="1:5">
      <c t="s" r="A3" s="4">
        <v>638</v>
      </c>
    </row>
    <row r="4" spans="1:5">
      <c t="s" r="A4" s="4">
        <v>435</v>
      </c>
      <c t="n" r="D4" s="6">
        <v>194584</v>
      </c>
    </row>
    <row r="5" spans="1:5">
      <c t="s" r="A5" s="4">
        <v>639</v>
      </c>
    </row>
    <row r="6" spans="1:5">
      <c t="s" r="A6" s="4">
        <v>640</v>
      </c>
      <c t="n" r="B6" s="6">
        <v>50200947</v>
      </c>
    </row>
    <row r="7" spans="1:5">
      <c t="s" r="A7" s="4">
        <v>73</v>
      </c>
      <c t="n" r="B7" s="8">
        <v>0.0001</v>
      </c>
    </row>
    <row r="8" spans="1:5">
      <c t="s" r="A8" s="4">
        <v>641</v>
      </c>
      <c t="s" r="B8" s="4">
        <v>642</v>
      </c>
    </row>
    <row r="9" spans="1:5">
      <c t="s" r="A9" s="4">
        <v>643</v>
      </c>
      <c t="n" r="B9" s="9">
        <v>0.08</v>
      </c>
    </row>
    <row r="10" spans="1:5">
      <c t="s" r="A10" s="4">
        <v>644</v>
      </c>
      <c t="n" r="B10" s="13">
        <v>0.7</v>
      </c>
    </row>
    <row r="11" spans="1:5">
      <c t="s" r="A11" s="4">
        <v>520</v>
      </c>
      <c t="n" r="B11" s="8">
        <v>0.0001</v>
      </c>
    </row>
    <row r="12" spans="1:5">
      <c t="s" r="A12" s="4">
        <v>645</v>
      </c>
      <c t="n" r="B12" s="6">
        <v>2998050</v>
      </c>
    </row>
    <row r="13" spans="1:5">
      <c t="s" r="A13" s="4">
        <v>646</v>
      </c>
    </row>
    <row r="14" spans="1:5">
      <c t="s" r="A14" s="4">
        <v>647</v>
      </c>
      <c t="n" r="C14" s="7">
        <v>150000</v>
      </c>
    </row>
    <row r="15" spans="1:5">
      <c t="s" r="A15" s="4">
        <v>648</v>
      </c>
      <c t="s" r="C15" s="4">
        <v>649</v>
      </c>
    </row>
    <row r="16" spans="1:5">
      <c t="s" r="A16" s="4">
        <v>650</v>
      </c>
      <c t="s" r="C16" s="4">
        <v>567</v>
      </c>
    </row>
    <row r="17" spans="1:5">
      <c t="s" r="A17" s="4">
        <v>651</v>
      </c>
    </row>
    <row r="18" spans="1:5">
      <c t="s" r="A18" s="4">
        <v>647</v>
      </c>
      <c t="n" r="C18" s="7">
        <v>120000</v>
      </c>
    </row>
    <row r="19" spans="1:5">
      <c t="s" r="A19" s="4">
        <v>648</v>
      </c>
      <c t="s" r="C19" s="4">
        <v>652</v>
      </c>
    </row>
    <row r="20" spans="1:5">
      <c t="s" r="A20" s="4">
        <v>650</v>
      </c>
      <c t="s" r="C20" s="4">
        <v>5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Nature of Busi</vt:lpstr>
      <vt:lpstr>Basis of Presentation and Summa</vt:lpstr>
      <vt:lpstr>Accounts Receivable</vt:lpstr>
      <vt:lpstr>Inventories</vt:lpstr>
      <vt:lpstr>Property, Plant and Equipment</vt:lpstr>
      <vt:lpstr>Goodwill and Other Intangible A</vt:lpstr>
      <vt:lpstr>Income Taxes</vt:lpstr>
      <vt:lpstr>Capital Leases</vt:lpstr>
      <vt:lpstr>Notes Payable</vt:lpstr>
      <vt:lpstr>Convertible Note Payable</vt:lpstr>
      <vt:lpstr>Stockholders' Equity</vt:lpstr>
      <vt:lpstr>Options and Warrants</vt:lpstr>
      <vt:lpstr>Related Party Transactions</vt:lpstr>
      <vt:lpstr>Commitments and Contingencies</vt:lpstr>
      <vt:lpstr>Concentration of Credit Risk</vt:lpstr>
      <vt:lpstr>Subsequent Events</vt:lpstr>
      <vt:lpstr>Basis of Presentation and Sum23</vt:lpstr>
      <vt:lpstr>Accounts Receivable (Tables)</vt:lpstr>
      <vt:lpstr>Inventories (Tables)</vt:lpstr>
      <vt:lpstr>Property, Plant and Equipment (</vt:lpstr>
      <vt:lpstr>Goodwill and Other Intangible27</vt:lpstr>
      <vt:lpstr>Income Taxes (Tables)</vt:lpstr>
      <vt:lpstr>Capital Leases (Tables)</vt:lpstr>
      <vt:lpstr>Stockholders' Equity (Tables)</vt:lpstr>
      <vt:lpstr>Options and Warrants (Tables)</vt:lpstr>
      <vt:lpstr>Related Party Transactions (Tab</vt:lpstr>
      <vt:lpstr>Commitments and Contingencies (</vt:lpstr>
      <vt:lpstr>Organization and Nature of Bu34</vt:lpstr>
      <vt:lpstr>Basis of Presentation and Sum35</vt:lpstr>
      <vt:lpstr>Basis of Presentation and Sum36</vt:lpstr>
      <vt:lpstr>Accounts Receivable (Details Na</vt:lpstr>
      <vt:lpstr>Accounts Receivable (Details)</vt:lpstr>
      <vt:lpstr>Inventories (Details Narrative)</vt:lpstr>
      <vt:lpstr>Inventories (Details)</vt:lpstr>
      <vt:lpstr>Property, Plant and Equipment41</vt:lpstr>
      <vt:lpstr>Property, Plant and Equipment42</vt:lpstr>
      <vt:lpstr>Goodwill and Other Intangible43</vt:lpstr>
      <vt:lpstr>Goodwill and Other Intangible44</vt:lpstr>
      <vt:lpstr>Goodwill and Other Intangible45</vt:lpstr>
      <vt:lpstr>Income Taxes (Details Narrative</vt:lpstr>
      <vt:lpstr>Income Taxes (Details)</vt:lpstr>
      <vt:lpstr>Income Taxes (Details 1)</vt:lpstr>
      <vt:lpstr>Capital Leases (Details)</vt:lpstr>
      <vt:lpstr>Capital Leases (Details Narrati</vt:lpstr>
      <vt:lpstr>Notes Payable (Details Narrativ</vt:lpstr>
      <vt:lpstr>Convertible Note Payable (Detai</vt:lpstr>
      <vt:lpstr>Stockholders' Equity (Details)</vt:lpstr>
      <vt:lpstr>Stockholders' Equity (Details N</vt:lpstr>
      <vt:lpstr>Options and Warrants (Details)</vt:lpstr>
      <vt:lpstr>Options and Warrants (Details 1</vt:lpstr>
      <vt:lpstr>Options and Warrants (Details 2</vt:lpstr>
      <vt:lpstr>Options and Warrants (Details 3</vt:lpstr>
      <vt:lpstr>Options and Warrants (Details N</vt:lpstr>
      <vt:lpstr>Related Party Transactions (Det</vt:lpstr>
      <vt:lpstr>Related Party Transactions (D61</vt:lpstr>
      <vt:lpstr>Commitments and Contingencies62</vt:lpstr>
      <vt:lpstr>Commitments and Contingencies63</vt:lpstr>
      <vt:lpstr>Concentration of Credit Risk (D</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8:09:15Z</dcterms:created>
  <dcterms:modified xmlns:dcterms="http://purl.org/dc/terms/" xmlns:xsi="http://www.w3.org/2001/XMLSchema-instance" xsi:type="dcterms:W3CDTF">2016-04-01T18:09:15Z</dcterms:modified>
  <dc:title xmlns:dc="http://purl.org/dc/elements/1.1/">Untitled</dc:title>
  <dc:description xmlns:dc="http://purl.org/dc/elements/1.1/"/>
  <dc:subject xmlns:dc="http://purl.org/dc/elements/1.1/"/>
  <cp:keywords/>
  <cp:category/>
</cp:coreProperties>
</file>